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Significant Judgments, Estimate" sheetId="9" state="visible" r:id="rId9"/>
    <sheet xmlns:r="http://schemas.openxmlformats.org/officeDocument/2006/relationships" name="Seasonality" sheetId="10" state="visible" r:id="rId10"/>
    <sheet xmlns:r="http://schemas.openxmlformats.org/officeDocument/2006/relationships" name="Segment Information" sheetId="11" state="visible" r:id="rId11"/>
    <sheet xmlns:r="http://schemas.openxmlformats.org/officeDocument/2006/relationships" name="Total Revenues" sheetId="12" state="visible" r:id="rId12"/>
    <sheet xmlns:r="http://schemas.openxmlformats.org/officeDocument/2006/relationships" name="Operating Expenses" sheetId="13" state="visible" r:id="rId13"/>
    <sheet xmlns:r="http://schemas.openxmlformats.org/officeDocument/2006/relationships" name="Other Income" sheetId="14" state="visible" r:id="rId14"/>
    <sheet xmlns:r="http://schemas.openxmlformats.org/officeDocument/2006/relationships" name="Income Taxes" sheetId="15" state="visible" r:id="rId15"/>
    <sheet xmlns:r="http://schemas.openxmlformats.org/officeDocument/2006/relationships" name="Earnings Per Share Attributable" sheetId="16" state="visible" r:id="rId16"/>
    <sheet xmlns:r="http://schemas.openxmlformats.org/officeDocument/2006/relationships" name="Supplemental Cash Flow Informat" sheetId="17" state="visible" r:id="rId17"/>
    <sheet xmlns:r="http://schemas.openxmlformats.org/officeDocument/2006/relationships" name="Fair Value Measurement" sheetId="18" state="visible" r:id="rId18"/>
    <sheet xmlns:r="http://schemas.openxmlformats.org/officeDocument/2006/relationships" name="Other Current Assets" sheetId="19" state="visible" r:id="rId19"/>
    <sheet xmlns:r="http://schemas.openxmlformats.org/officeDocument/2006/relationships" name="Other Non-current Assets" sheetId="20" state="visible" r:id="rId20"/>
    <sheet xmlns:r="http://schemas.openxmlformats.org/officeDocument/2006/relationships" name="Goodwill" sheetId="21" state="visible" r:id="rId21"/>
    <sheet xmlns:r="http://schemas.openxmlformats.org/officeDocument/2006/relationships" name="Debt" sheetId="22" state="visible" r:id="rId22"/>
    <sheet xmlns:r="http://schemas.openxmlformats.org/officeDocument/2006/relationships" name="Other Non-current Liabilities" sheetId="23" state="visible" r:id="rId23"/>
    <sheet xmlns:r="http://schemas.openxmlformats.org/officeDocument/2006/relationships" name="Equity and Dividends" sheetId="24" state="visible" r:id="rId24"/>
    <sheet xmlns:r="http://schemas.openxmlformats.org/officeDocument/2006/relationships" name="Share-Based Payments"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Business Combinatio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gment Information (Tables)" sheetId="31" state="visible" r:id="rId31"/>
    <sheet xmlns:r="http://schemas.openxmlformats.org/officeDocument/2006/relationships" name="Total Revenues (Tables)" sheetId="32" state="visible" r:id="rId32"/>
    <sheet xmlns:r="http://schemas.openxmlformats.org/officeDocument/2006/relationships" name="Operating Expenses (Tables)" sheetId="33" state="visible" r:id="rId33"/>
    <sheet xmlns:r="http://schemas.openxmlformats.org/officeDocument/2006/relationships" name="Earnings Per Share Attributab_2" sheetId="34" state="visible" r:id="rId34"/>
    <sheet xmlns:r="http://schemas.openxmlformats.org/officeDocument/2006/relationships" name="Supplemental Cash Flow Inform_2" sheetId="35" state="visible" r:id="rId35"/>
    <sheet xmlns:r="http://schemas.openxmlformats.org/officeDocument/2006/relationships" name="Fair Value Measurement (Tables)" sheetId="36" state="visible" r:id="rId36"/>
    <sheet xmlns:r="http://schemas.openxmlformats.org/officeDocument/2006/relationships" name="Other Current Assets (Tables)" sheetId="37" state="visible" r:id="rId37"/>
    <sheet xmlns:r="http://schemas.openxmlformats.org/officeDocument/2006/relationships" name="Goodwill (Tables)" sheetId="38" state="visible" r:id="rId38"/>
    <sheet xmlns:r="http://schemas.openxmlformats.org/officeDocument/2006/relationships" name="Debt (Tables)" sheetId="39" state="visible" r:id="rId39"/>
    <sheet xmlns:r="http://schemas.openxmlformats.org/officeDocument/2006/relationships" name="Other Non-current Liabilities (" sheetId="40" state="visible" r:id="rId40"/>
    <sheet xmlns:r="http://schemas.openxmlformats.org/officeDocument/2006/relationships" name="Equity and Dividends (Tables)" sheetId="41" state="visible" r:id="rId41"/>
    <sheet xmlns:r="http://schemas.openxmlformats.org/officeDocument/2006/relationships" name="Share-Based Payments (Tables)" sheetId="42" state="visible" r:id="rId42"/>
    <sheet xmlns:r="http://schemas.openxmlformats.org/officeDocument/2006/relationships" name="Business Combination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egment Information (Narrative)" sheetId="46" state="visible" r:id="rId46"/>
    <sheet xmlns:r="http://schemas.openxmlformats.org/officeDocument/2006/relationships" name="Segment Information (Schedule o" sheetId="47" state="visible" r:id="rId47"/>
    <sheet xmlns:r="http://schemas.openxmlformats.org/officeDocument/2006/relationships" name="Segment Information (Geographic" sheetId="48" state="visible" r:id="rId48"/>
    <sheet xmlns:r="http://schemas.openxmlformats.org/officeDocument/2006/relationships" name="Total Revenues (Revenue from th" sheetId="49" state="visible" r:id="rId49"/>
    <sheet xmlns:r="http://schemas.openxmlformats.org/officeDocument/2006/relationships" name="Operating Expenses (Narrative) " sheetId="50" state="visible" r:id="rId50"/>
    <sheet xmlns:r="http://schemas.openxmlformats.org/officeDocument/2006/relationships" name="Operating Expenses (Schedule of" sheetId="51" state="visible" r:id="rId51"/>
    <sheet xmlns:r="http://schemas.openxmlformats.org/officeDocument/2006/relationships" name="Operating Expenses (Schedule _2" sheetId="52" state="visible" r:id="rId52"/>
    <sheet xmlns:r="http://schemas.openxmlformats.org/officeDocument/2006/relationships" name="Operating Expenses (Schedule _3" sheetId="53" state="visible" r:id="rId53"/>
    <sheet xmlns:r="http://schemas.openxmlformats.org/officeDocument/2006/relationships" name="Operating Expenses (Schedule _4" sheetId="54" state="visible" r:id="rId54"/>
    <sheet xmlns:r="http://schemas.openxmlformats.org/officeDocument/2006/relationships" name="Other Income (Details)" sheetId="55" state="visible" r:id="rId55"/>
    <sheet xmlns:r="http://schemas.openxmlformats.org/officeDocument/2006/relationships" name="Income Taxes (Details)" sheetId="56" state="visible" r:id="rId56"/>
    <sheet xmlns:r="http://schemas.openxmlformats.org/officeDocument/2006/relationships" name="Earnings Per Share Attributab_3" sheetId="57" state="visible" r:id="rId57"/>
    <sheet xmlns:r="http://schemas.openxmlformats.org/officeDocument/2006/relationships" name="Supplemental Cash Flow Inform_3" sheetId="58" state="visible" r:id="rId58"/>
    <sheet xmlns:r="http://schemas.openxmlformats.org/officeDocument/2006/relationships" name="Supplemental Cash Flow Inform_4" sheetId="59" state="visible" r:id="rId59"/>
    <sheet xmlns:r="http://schemas.openxmlformats.org/officeDocument/2006/relationships" name="Supplemental Cash Flow Inform_5" sheetId="60" state="visible" r:id="rId60"/>
    <sheet xmlns:r="http://schemas.openxmlformats.org/officeDocument/2006/relationships" name="Fair Value Measurement (Fair Va" sheetId="61" state="visible" r:id="rId61"/>
    <sheet xmlns:r="http://schemas.openxmlformats.org/officeDocument/2006/relationships" name="Other Current Assets (Details)" sheetId="62" state="visible" r:id="rId62"/>
    <sheet xmlns:r="http://schemas.openxmlformats.org/officeDocument/2006/relationships" name="Other Non-current Assets (Detai" sheetId="63" state="visible" r:id="rId63"/>
    <sheet xmlns:r="http://schemas.openxmlformats.org/officeDocument/2006/relationships" name="Goodwill (Details)" sheetId="64" state="visible" r:id="rId64"/>
    <sheet xmlns:r="http://schemas.openxmlformats.org/officeDocument/2006/relationships" name="Debt (Narrative) (Details)" sheetId="65" state="visible" r:id="rId65"/>
    <sheet xmlns:r="http://schemas.openxmlformats.org/officeDocument/2006/relationships" name="Debt (Summary of Debt) (Details" sheetId="66" state="visible" r:id="rId66"/>
    <sheet xmlns:r="http://schemas.openxmlformats.org/officeDocument/2006/relationships" name="Other Non-current Liabilities_2" sheetId="67" state="visible" r:id="rId67"/>
    <sheet xmlns:r="http://schemas.openxmlformats.org/officeDocument/2006/relationships" name="Equity and Dividends (Narrative" sheetId="68" state="visible" r:id="rId68"/>
    <sheet xmlns:r="http://schemas.openxmlformats.org/officeDocument/2006/relationships" name="Equity and Dividends (Schedule " sheetId="69" state="visible" r:id="rId69"/>
    <sheet xmlns:r="http://schemas.openxmlformats.org/officeDocument/2006/relationships" name="Share-Based Payments (Narrative" sheetId="70" state="visible" r:id="rId70"/>
    <sheet xmlns:r="http://schemas.openxmlformats.org/officeDocument/2006/relationships" name="Share-Based Payments (Compensat" sheetId="71" state="visible" r:id="rId71"/>
    <sheet xmlns:r="http://schemas.openxmlformats.org/officeDocument/2006/relationships" name="Share-Based Payments (Summary o" sheetId="72" state="visible" r:id="rId72"/>
    <sheet xmlns:r="http://schemas.openxmlformats.org/officeDocument/2006/relationships" name="Share-Based Payments (Summary_2" sheetId="73" state="visible" r:id="rId73"/>
    <sheet xmlns:r="http://schemas.openxmlformats.org/officeDocument/2006/relationships" name="Share-Based Payments (Summary_3" sheetId="74" state="visible" r:id="rId74"/>
    <sheet xmlns:r="http://schemas.openxmlformats.org/officeDocument/2006/relationships" name="Commitments (Narrative) (Detail" sheetId="75" state="visible" r:id="rId75"/>
    <sheet xmlns:r="http://schemas.openxmlformats.org/officeDocument/2006/relationships" name="Contingencies (Details)" sheetId="76" state="visible" r:id="rId76"/>
    <sheet xmlns:r="http://schemas.openxmlformats.org/officeDocument/2006/relationships" name="Business Combinations (Narrativ" sheetId="77" state="visible" r:id="rId77"/>
    <sheet xmlns:r="http://schemas.openxmlformats.org/officeDocument/2006/relationships" name="Business Combinations (Schedule" sheetId="78" state="visible" r:id="rId78"/>
    <sheet xmlns:r="http://schemas.openxmlformats.org/officeDocument/2006/relationships" name="Business Combinations (Schedu_2" sheetId="79" state="visible" r:id="rId79"/>
  </sheets>
  <definedNames/>
  <calcPr calcId="124519" fullCalcOnLoad="1"/>
</workbook>
</file>

<file path=xl/sharedStrings.xml><?xml version="1.0" encoding="utf-8"?>
<sst xmlns="http://schemas.openxmlformats.org/spreadsheetml/2006/main" uniqueCount="663">
  <si>
    <t>Document and Entity Information - shares</t>
  </si>
  <si>
    <t>9 Months Ended</t>
  </si>
  <si>
    <t>Sep. 30, 2018</t>
  </si>
  <si>
    <t>Nov. 07, 2018</t>
  </si>
  <si>
    <t>Document And Entity Information [Abstract]</t>
  </si>
  <si>
    <t>Entity Registrant Name</t>
  </si>
  <si>
    <t>Ritchie Bros Auctioneer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Condensed Consolidated Income Statements - USD ($) $ in Thousands</t>
  </si>
  <si>
    <t>3 Months Ended</t>
  </si>
  <si>
    <t>Sep. 30, 2017</t>
  </si>
  <si>
    <t>Revenues:</t>
  </si>
  <si>
    <t>Total revenues</t>
  </si>
  <si>
    <t>Operating expenses:</t>
  </si>
  <si>
    <t>Costs of services</t>
  </si>
  <si>
    <t>Cost of inventory sold</t>
  </si>
  <si>
    <t>Selling, general and administrative expenses</t>
  </si>
  <si>
    <t>Acquisition-related costs</t>
  </si>
  <si>
    <t>Depreciation and amortization expenses</t>
  </si>
  <si>
    <t>Gain on disposition of property, plant and equipment</t>
  </si>
  <si>
    <t>Impairment loss</t>
  </si>
  <si>
    <t>Foreign exchange loss (gain)</t>
  </si>
  <si>
    <t>Total operating expenses</t>
  </si>
  <si>
    <t>Operating income</t>
  </si>
  <si>
    <t>Interest expense</t>
  </si>
  <si>
    <t>Other income, net</t>
  </si>
  <si>
    <t>Income before income taxes</t>
  </si>
  <si>
    <t>Income tax expense (recovery)</t>
  </si>
  <si>
    <t>Net income</t>
  </si>
  <si>
    <t>Net income (loss) attributable to:</t>
  </si>
  <si>
    <t>Stockholders</t>
  </si>
  <si>
    <t>Non-controlling interests</t>
  </si>
  <si>
    <t>Earnings per share attributable to stockholders:</t>
  </si>
  <si>
    <t>Basic</t>
  </si>
  <si>
    <t>Diluted</t>
  </si>
  <si>
    <t>Weighted average number of shares outstanding:</t>
  </si>
  <si>
    <t>Service Revenues [Member]</t>
  </si>
  <si>
    <t>Revenue from Inventory Sales [Member]</t>
  </si>
  <si>
    <t>Condensed Consolidated Statements of Comprehensive Income - USD ($) $ in Thousands</t>
  </si>
  <si>
    <t>Condensed Consolidated Statements of Comprehensive Income [Abstract]</t>
  </si>
  <si>
    <t>Other comprehensive income (loss), net of income tax:</t>
  </si>
  <si>
    <t>Foreign currency translation adjustment</t>
  </si>
  <si>
    <t>Total comprehensive income</t>
  </si>
  <si>
    <t>Total comprehensive income (loss) attributable to:</t>
  </si>
  <si>
    <t>Condensed Consolidated Balance Sheets - USD ($) $ in Thousands</t>
  </si>
  <si>
    <t>Dec. 31, 2017</t>
  </si>
  <si>
    <t>Assets</t>
  </si>
  <si>
    <t>Cash and cash equivalents</t>
  </si>
  <si>
    <t>Restricted cash</t>
  </si>
  <si>
    <t>Trade and other receivables</t>
  </si>
  <si>
    <t>Inventory</t>
  </si>
  <si>
    <t>Other current assets</t>
  </si>
  <si>
    <t>Income taxes receivable</t>
  </si>
  <si>
    <t>Total current assets</t>
  </si>
  <si>
    <t>Property, plant and equipment</t>
  </si>
  <si>
    <t>Equity-accounted investments</t>
  </si>
  <si>
    <t>Other non-current assets</t>
  </si>
  <si>
    <t>Intangible assets</t>
  </si>
  <si>
    <t>Goodwill</t>
  </si>
  <si>
    <t>Deferred tax assets</t>
  </si>
  <si>
    <t>Total assets</t>
  </si>
  <si>
    <t>Liabilities and Equity</t>
  </si>
  <si>
    <t>Auction proceeds payable</t>
  </si>
  <si>
    <t>Trade and other payables</t>
  </si>
  <si>
    <t>Income taxes payable</t>
  </si>
  <si>
    <t>Short-term debt</t>
  </si>
  <si>
    <t>Current portion of long-term debt</t>
  </si>
  <si>
    <t>Total current liabilities</t>
  </si>
  <si>
    <t>Long-term debt</t>
  </si>
  <si>
    <t>Other non-current liabilities</t>
  </si>
  <si>
    <t>Deferred tax liabilities</t>
  </si>
  <si>
    <t>Total liabilities</t>
  </si>
  <si>
    <t>Commitments</t>
  </si>
  <si>
    <t xml:space="preserve"> </t>
  </si>
  <si>
    <t>Contingencies</t>
  </si>
  <si>
    <t>Contingently redeemable performance share units</t>
  </si>
  <si>
    <t>Share capital:</t>
  </si>
  <si>
    <t>Common stock; no par value, unlimited shares authorized, issued and outstanding shares: 108,601,417 (December 31, 2017: 107,269,783)</t>
  </si>
  <si>
    <t>Additional paid-in capital</t>
  </si>
  <si>
    <t>Retained earnings</t>
  </si>
  <si>
    <t>Accumulated other comprehensive loss</t>
  </si>
  <si>
    <t>Stockholders' equity</t>
  </si>
  <si>
    <t>Non-controlling interest</t>
  </si>
  <si>
    <t>Total stockholders' equity</t>
  </si>
  <si>
    <t>Total liabilities and equity</t>
  </si>
  <si>
    <t>Condensed Consolidated Balance Sheets (Parenthetical) - $ / shares</t>
  </si>
  <si>
    <t>12 Months Ended</t>
  </si>
  <si>
    <t>Condensed Consolidated Balance Sheets [Abstract]</t>
  </si>
  <si>
    <t>Common stock, no par value</t>
  </si>
  <si>
    <t>Common stock, Shares Authorized, Unlimited</t>
  </si>
  <si>
    <t>Unlimited</t>
  </si>
  <si>
    <t>Common stock, issued shares</t>
  </si>
  <si>
    <t>Common stock, outstanding shares</t>
  </si>
  <si>
    <t>Condensed Consolidated Statements of Changes in Equity - 9 months ended Sep. 30, 2018 - USD ($) $ in Thousands</t>
  </si>
  <si>
    <t>Common stock [Member]</t>
  </si>
  <si>
    <t>Additional paid-in capital ("APIC") [Member]</t>
  </si>
  <si>
    <t>Retained earnings [Member]</t>
  </si>
  <si>
    <t>Accumulated other comprehensive loss [Member]</t>
  </si>
  <si>
    <t>Non-controlling interest ("NCI") [Member]</t>
  </si>
  <si>
    <t>Contingently Redeemable Performance Share Units [Member]</t>
  </si>
  <si>
    <t>Total</t>
  </si>
  <si>
    <t>Balance at Dec. 31, 2017</t>
  </si>
  <si>
    <t>Balance, shares at Dec. 31, 2017</t>
  </si>
  <si>
    <t>Contingently redeemable Performance share units, Balance at Dec. 31, 2017</t>
  </si>
  <si>
    <t>Other comprehensive loss</t>
  </si>
  <si>
    <t>Comprehensive income</t>
  </si>
  <si>
    <t>Stock option exercises</t>
  </si>
  <si>
    <t>Stock option exercises, shares</t>
  </si>
  <si>
    <t>Issuance of common stock related to vesting of share units</t>
  </si>
  <si>
    <t>Issuance of common stock related to vesting of share units, shares</t>
  </si>
  <si>
    <t>Stock option compensation expense</t>
  </si>
  <si>
    <t>Modification of PSUs</t>
  </si>
  <si>
    <t>Equity-classified PSU expense</t>
  </si>
  <si>
    <t>Equity-classified PSU dividend equivalents</t>
  </si>
  <si>
    <t>Change in fair value of contingently redeemable PSUs</t>
  </si>
  <si>
    <t>Cash dividends paid</t>
  </si>
  <si>
    <t>Balance at Sep. 30, 2018</t>
  </si>
  <si>
    <t>Balance, shares at Sep. 30, 2018</t>
  </si>
  <si>
    <t>Contingently redeemable Performance share units, Balance at Sep. 30, 2018</t>
  </si>
  <si>
    <t>Condensed Consolidated Statements of Cash Flows - USD ($) $ in Thousands</t>
  </si>
  <si>
    <t>Operating activities:</t>
  </si>
  <si>
    <t>Adjustments for items not affecting cash:</t>
  </si>
  <si>
    <t>Deferred income tax expense (recovery)</t>
  </si>
  <si>
    <t>Unrealized foreign exchange loss (gain)</t>
  </si>
  <si>
    <t>Amortization of debt issuance costs</t>
  </si>
  <si>
    <t>Gain on disposition of equity investment</t>
  </si>
  <si>
    <t>Other, net</t>
  </si>
  <si>
    <t>Net changes in operating assets and liabilities</t>
  </si>
  <si>
    <t>Net cash provided by operating activities</t>
  </si>
  <si>
    <t>Investing activities:</t>
  </si>
  <si>
    <t>Acquisition of IronPlanet, net of cash acquired</t>
  </si>
  <si>
    <t>Property, plant and equipment additions</t>
  </si>
  <si>
    <t>Intangible asset additions</t>
  </si>
  <si>
    <t>Proceeds on disposition of property, plant and equipment</t>
  </si>
  <si>
    <t>Proceeds on disposal of equity investment</t>
  </si>
  <si>
    <t>Net cash used in investing activities</t>
  </si>
  <si>
    <t>Financing activities:</t>
  </si>
  <si>
    <t>Dividends paid to stockholders</t>
  </si>
  <si>
    <t>Dividends paid to NCI</t>
  </si>
  <si>
    <t>Issuances of share capital</t>
  </si>
  <si>
    <t>Payment of withholding taxes on issuance of shares</t>
  </si>
  <si>
    <t>Proceeds from short-term debt</t>
  </si>
  <si>
    <t>Repayment of short-term debt</t>
  </si>
  <si>
    <t>Proceeds from long-term debt</t>
  </si>
  <si>
    <t>Repayment of long-term debt</t>
  </si>
  <si>
    <t>Debt issue costs</t>
  </si>
  <si>
    <t>Repayment of finance lease obligations</t>
  </si>
  <si>
    <t>Net cash provided by (used in) financing activities</t>
  </si>
  <si>
    <t>Effect of changes in foreign currency rates on cash, cash equivalents, and restricted cash</t>
  </si>
  <si>
    <t>Decrease</t>
  </si>
  <si>
    <t>Beginning of period</t>
  </si>
  <si>
    <t>Cash, cash equivalents, and restricted cash, end of period</t>
  </si>
  <si>
    <t>Summary of Significant Accounting Policies</t>
  </si>
  <si>
    <t>Summary of Significant Accounting Policies [Abstract]</t>
  </si>
  <si>
    <t xml:space="preserve">1. Summary of significant accounting policies
Ritchie Bros. Auctioneers Incorporated and its subsidiaries (collectively referred to as the “Company”) provide global asset management and disposition services, offering customers end-to-end solutions for buying and selling used industrial equipment and other durable assets through its live unreserved auctions and online reserved and unreserved marketplaces, listing services, and private brokerage services. Ritchie Bros. Auctioneers Incorporated is a company incorporated in Canada under the Canada Business Corporations Act, whose shares are publicly traded on the Toronto Stock Exchange (“TSX”) and the New York Stock Exchange (“NYSE”).
﻿
(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from their respective dates of formation or acquisition. All significant intercompany balances and transactions have been eliminated.
﻿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17, included in the Company’s Annual Report on Form 10-K, filed with the Securities and Exchange Commission (“SEC”).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b)
Revenue recognition
Effective January 1, 2018, the Company adopted ASU 2014-09, Revenue from Contracts with Customers (Topic 606) using the full retrospective method, which included restating prior years for comparative amounts. This new accounting policy resulted in a change in the financial statement presentation only on the income statement, as described in Note 1(i) New and amended accounting standards in this Quarterly Report on Form 10-Q.
﻿
Revenues are comprised of:
·
Service revenues, including the following:
i.
Revenue from auction and marketplace (“A&amp;M”) activities, including commissions earned at our live auctions, online marketplaces, and private brokerage services where we act as an agent for consignors of equipment and other assets, and various auction-related fees, including listing and buyer transaction fees; and
ii.
Other services revenues, including revenues from listing services, refurbishment, logistical services, financing, appraisal fees and other ancillary service fees; and
·
Revenue from inventory sales as part of A&amp;M activities
The Company recognizes revenue when control of the promised goods or services is transferred to our customers, or upon completion of the performance obligation, in an amount that reflects the consideration we expect to be entitled to in exchange for those goods or services. A performance obligation is a promise in a contract to transfer a distinct good or service to the customer. A contract’s transaction price is allocated to each distinct performance obligation and recognized as revenue when, or as, the performance obligation is satisfied. For live event-based auctions or online auctions, revenue is recognized when the auction sale is complete and the Company has determined that the sale proceeds are collectible. Revenue is measured at the fair value of the consideration received or receivable and is shown net of value-added tax and duties.
1. Summary of significant accounting policies (continued)
(b)
Revenue recognition (continued)
Service revenues
Commissions from sales at the Company’s auctions represent the percentage earned by the Company on the gross proceeds from equipment and other assets sold at auction. The majority of the Company’s commissions are earned as a pre-negotiated fixed rate of the gross selling price. Other commissions from sales at the Company’s auctions are earned from underwritten commission contracts, when the Company guarantees a certain level of proceeds to a consignor.
﻿
The Company accepts equipment and other assets on consignment stimulating buyer interest through professional marketing techniques, and matches sellers (also known as consignors) to buyers through the auction or private sale process. Prior to offering an item for sale on its online marketplaces, the Company also performs inspections.
﻿
Following the sale of the item, the Company invoices the buyer for the purchase price of the asset, taxes, and, if applicable, the buyer transaction fee, collects payment from the buyer, and remits the proceeds to the seller, net of the seller commissions, applicable taxes, and applicable fees. Commissions are calculated as a percentage of the hammer price of the property sold at auction. Fees are also charged to sellers for listing and inspecting equipment. Other revenues earned in the process of conducting the Company’s auctions include administrative, documentation, and advertising fees.
﻿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and fee revenues are recognized on the date of the auction sale upon the fall of the auctioneer’s hammer.
﻿
Under the standard terms and conditions of its auction sales, the Company is not obligated to pay a consignor for property that has not been paid for by the buyer, provided the property has not been released to the buyer. If the buyer defaults on its payment obligation, also referred to as a collapsed sale, the sale is cancelled in the period in which the determination is made, and the property is returned to the consignor or placed in a later event-based or online auction. Historically cancelled sales have not been material.
﻿
Online marketplace commission revenue is reduced by a provision for disputes, which is an estimate of disputed items that are expected to be settled at a cost to the Company, related to settlements of discrepancies under the Company’s equipment condition certification program. The equipment condition certification refers to a written inspection report provided to potential buyers that reflects the condition of a specific piece of equipment offered for sale, and includes ratings, comments, and photographs of the equipment following inspection by one of the Company’s equipment inspectors. The equipment condition certification provides that a buyer may file a written dispute claim during an eligible dispute period for consideration and resolution at the sole determination of the Company if the purchased equipment is not substantially in the condition represented in the inspection report. Typically disputes under the equipment condition certification program are settled with minor repairs or additional services, such as washing or detailing the item; the estimated costs of such items or services are included in the provision for disputes.
﻿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
1. Summary of significant accounting policies (continued)
(b)
Revenue recognition (continued)
Service revenues (continued)
Underwritten commission contracts can take the form of guarantee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
Other services revenue also includes fees for refurbishment, logistical services, financing, appraisal fees and other ancillary service fees. Fees are recognized in the period in which the service is provided to the customer .
﻿
Revenue on inventory sales
Underwritten commission contracts can take the form of inventory contracts. Revenues related to inventory contracts are recognized in the period in which the sale is completed, title to the property passes to the purchaser and the Company has fulfilled any other obligations that may be relevant to the transaction. In its role as auctioneer, the Company auctions its inventory to equipment buyers through the auction process. Following the sale of the item, the Company invoices the buyer for the purchase price of the asset, taxes, and, if applicable, the buyer transaction fee, and collects payment from the buyer.
On the fall of the auctioneer’s hammer, the highest bidder becomes legally obligated to pay the full purchase price, which is the hammer price of the property purchased. Title to the property is transferred in exchange for the hammer price, and if applicable, the buyer transaction fee plus applicable taxes.
﻿
(c)
Cost of services
Costs of services are comprised of expenses incurred in direct relation to conducting auctions (“direct expenses”), earning online marketplace revenues, and earning other fee revenues. Direct expenses include direct labour, buildings and facilities charges, and travel, advertising and promotion costs.
﻿
Costs of services incurred to earn online marketplace revenues in addition to the costs listed above also include inspection costs. Inspections are generally performed at the seller’s physical location. The cost of inspections includes payroll costs and related benefits for the Company’s employees that perform and manage field inspection services, the related inspection report preparation and quality assurance costs, fees paid to contractors who perform field inspections, related travel and incidental costs for the Company’s inspection service organization, and office and occupancy costs for its inspection services personnel. Costs of earning online marketplace revenues also include costs for the Company’s customer support, online marketplace operations, logistics, title and lien investigation functions, and lease and operations costs related to the Company’s third-party data centers at which its websites are hosted.
﻿
Costs of services incurred in earning other fee revenues include ancillary and logistical service expenses, direct labour (including commissions on sales), software maintenance fees, and materials. Costs of services exclude depreciation and amortization expenses.
﻿
(d)
Cost of inventory sold
Cost of inventory sold includes the purchase price of assets sold for the Company’s own account and is determined using a specific identification basis.
1. Summary of significant accounting policies (continued)
(e)
Share-based payments
The Company classifies a share-based payment award as an equity or liability payment based on the substantive terms of the award and any related arrangement.
﻿
Equity-classified share-based payments
Share unit plans
The Company has a senior executive performance share unit (“PSU”) plan and an employee PSU plan that provides for the award of PSUs to certain senior executives and employees, respectively, of the Company. The Company has the option to settle certain share unit awards in cash or shares and expects to settle them in shares. The cost of PSUs granted is measured at the fair value of the underlying PSUs at the grant date using a Monte-Carlo simulation model. PSUs vest based on the passage of time and achievement of performance criteria.
﻿
The Company also has a senior executive restricted share unit (“RSU”) plan and an employee RSU plan that provides for the award of RSUs to certain senior executives and employees, respectively, of the Company. The Company has the option to settle certain share unit awards in cash or shares and expects to settle all grants on and after 2017 in shares. The cost of RSUs granted is measured using the volume weighted average price of the Company’s common shares for the twenty days prior to the grant date. RSUs vest based on the passage of time and include restrictions related to employment.
﻿
This fair value of awards expected to vest under these plans is expensed over the respective remaining service period of the individual awards, on an accelerated recognition basis, with the corresponding increase to APIC recorded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Dividend equivalents on the equity-classified PSUs and RSUs are recognized as a reduction to retained earnings over the service period.
﻿
In previous quarters, the RSUs and PSUs awarded under the senior executive and employee PSU plans were intended to be settled in cash in the event of death of the participant. At its August 2018 meeting, the Board of Directors resolved that, with respect to each of the RSU and PSU plans, there will be no preference or default in favour of cash settlement and, pursuant to the discretion granted under each plan, the Compensation Committee of the Board will determine whether to settle the awards in cash or in shares in the event of death of the participant. The Company intends to settle in shares. Prior to such resolution, the contingently redeemable portion representing the amount that would be redeemable based on the conditions at the date of grant, to the extent attributable to prior service, was recognized as temporary equity. As a result of the resolution, that portion has been reclassified to additional paid in capital during the quarter.
﻿
Stock option plans
The Company has three stock option compensation plans that provide for the award of stock options to selected employees, directors and officers of the Company. The cost of options granted is measured at the fair value of the underlying option at the grant date using the Black-Scholes option pricing model. The fair value of options expected to vest under these plans is expensed over the respective remaining service period of the individual awards, on an accelerated recognition basis, with the corresponding increase to APIC recorded in equity. Upon exercise, any consideration paid on exercise of the stock options and amounts fully amortized in APIC are credited to the common shares.
﻿
1. Summary of significant accounting policies (continued)
(e)
Share-based payments (continued)
Liability-classified share-based payments
The Company maintains other share unit compensation plans that vest over a period of up to three years after grant. Under those plans, the Company is either required or expects to settle vested awards on a cash basis or by providing cash to acquire shares on the open market on the employee’s behalf, where the settlement amount is determined using the volume weighted average price of the Company’s common shares for the twenty days prior to the vesting date or, in the case of deferred share unit (“DSU”) recipients, following cessation of service on the Board of Directors.
﻿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8.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
(f)
Inventories
Inventory consists of equipment and other assets purchased for resale in an upcoming live on site auction or online marketplace event. The Company purchases inventory for resale through a competitive process where the consignor or vendor has determined this to be the preferred method of disposition through the auction process. In addition, certain jurisdictions require auctioneers to hold title to assets and facilitate title transfer on sale. Inventory is valued at the lower of cost and net realizable value where net realizable value represents the expected sale price upon disposition less make-ready costs and the costs of disposal and transportation. The significant elements of cost include the acquisition price of the inventory and make-ready costs to prepare the inventory for sale that are not selling expenses and in-bound transportation costs. Write-downs to the carrying value of inventory are recorded in cost of inventory sold on the consolidated income statement.
﻿
(g)
Impairment of long-lived and indefinite-lived assets
Long-lived assets, comprised of property, plant and equipment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party appraisals. Significant estimates and judgments are applied in determining these cash flows and fair values.
﻿
1.
Summary of significant accounting policies (continued)
(g)
Impairment of long-lived and indefinite-lived assets (continued)
Indefinite-lived intangible assets are tested annually for impairment as of December 3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carrying amount of the indefinite-lived intangible asset is less than its fair value. If the qualitative assessment indicates it is not more likely than not that the carrying amount is less than its fair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
﻿
(h)
Goodwill
Goodwill represents the excess of the purchase price of an acquired enterprise over the fair value assigned to the assets acquired and liabilities assumed in a business combination.
﻿
Goodwill is not amortized, but it is tested annually for impairment at the reporting unit level as of December 31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carrying amount of the reporting unit to which goodwill belongs is less than its fair value. If the qualitative assessment indicates it is not more likely than not that the reporting unit’s carrying amount is less than its fair value, a quantitative impairment test is not required.
﻿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
﻿
(i)
New and amended accounting standards
(i)
Effective January 1, 2018, the Company adopted ASU 2014-09, Revenue from Contracts with Customers (Topic 606). The Company implemented the new standard using a full retrospective method, in order to provide more useful comparative information to financial statement users.
﻿
The primary impact of the adoption of ASU 2014-09 is the change in the presentation of revenue from inventory, ancillary service, and logistical services contracts on a gross basis as a principal versus net as an agent. This is due to the new standard requiring an entity to determine whether the entity controls the specified good or service before transfer to the customer, with the entity being principal in these transactions. Prior to adopting ASU 2014-09, an entity evaluated indicators to determine if it was a principal or agent. As the Company determined that it controls the inventory and provision of ancillary and logistical services before transfer to its customers, the Company concluded that it was acting as a principal rather than an agent. As a result of adoption of the new accounting standard t here was no impact on the timing of recognition of revenue, operating income, net income, or on the consolidated balance sheet or consolidated statement of cash flows.
﻿
1. Summary of significant accounting policies (continued)
(i)
New and amended accounting standards (continued)
Presenting revenue from inventory sales on a gross basis and presenting ancillary and logistical services revenues on a gross basis significantly changes the face of the Company’s consolidated income statement in two primary ways:
1)
Prior to the adoption of ASU 2014-09, all revenue from inventory sales were presented net of costs within service revenues on the income statement. With the adoption of ASU 2014-09, the Company has presented separately revenue from inventory sales and service revenue and accordingly service revenues exclude revenue from inventory sales and cost of inventory sold. Those amounts are now presented gross as separate line items on the face of the consolidated income statement; and
2)
Ancillary and logistical service revenues are presented within service revenues, now on a gross basis, with the related costs of services presented separately within costs of services.
﻿
Impact to reported results
The new presentation based on ASU 2014-09 results in an increase the amount of revenue reported but there is no change in the operating income compared to the prior presentation:
﻿
﻿
﻿ Three months ended September 30, 2017
﻿ Consolidated income statement line item
As reported
New Revenue Standard Adjustment
Consolidated income statement line item
As Adjusted
﻿ Revenues
$ 141,047
$ 4,891
Service revenues
$ 145,938
﻿
81,463
Revenue from inventory sales
81,463
﻿
86,354
Total revenues
227,401
﻿ Costs of services, excluding D&amp;A
(19,583)
(13,878)
Costs of services
(33,461)
﻿
(72,476)
Cost of inventory sold
(72,476)
﻿
$ 121,464
$
-
$ 121,464
﻿
﻿
﻿
﻿ Nine months ended September 30, 2017
﻿ Consolidated income statement line item
As reported
New Revenue Standard Adjustment
Consolidated income statement line item
As Adjusted
﻿ Revenues
$ 431,732
$ 10,334
Service revenues
$ 442,066
﻿
237,375
Revenue from inventory sales
237,375
﻿
247,709
Total revenues
679,441
﻿ Costs of services, excluding D&amp;A
(53,987)
(40,106)
Costs of services
(94,093)
﻿
(207,603)
Cost of inventory sold
(207,603)
﻿
$ 377,745
$
-
$ 377,745
﻿
(ii)
Effective January 1, 2018 , the Company adopted ASU 2016-15, Statement of Cash Flows (Topic 230): Classification of Certain Cash Receipts and Cash Payments . ASU 2016-15 identifies how certain cash receipts and cash payments are presented and classified in the statement of cash flows. The amendments are applied retrospectively on the amendment date. The adoption of ASU 2016-15 resulted in the $1,302,000 Mascus contingent consideration paid in the second quarter of 2017 to be reclassified from operating to financing cash flows.
1.
Summary of significant accounting policies (continued)
(j)
Recent accounting standards not yet adopted
In February 2016, the FASB issued ASU 2016-02, Leases (Topic 842) , which requires lessees to recognize almost all leases, including operating leases, on the balance sheet through a right-of-use asset and a corresponding lease liability. For short-term leases, defined as those with a term of 12 months or less, the lessee is permitted to make an accounting policy election not to recognize the lease assets and liabilities, and instead recognize the lease expense generally on a straight-line basis over the lease term. The accounting treatment under this election is consistent with current operating lease accounting. No extensive amendments were made to lessor accounting, but amendments of note include changes to the definition of initial direct costs and accounting for collectability uncertainties in a lease.
﻿
ASU 2016-02 is effective for fiscal years, and interim periods within those fiscal years, beginning after December 15, 2018, with early adoption permitted. The Company plans to adopt the standard effective January 1, 2019. In July 2018, the FASB issued ASU 2018-11, Leases (Topic 842): Targeted Improvements , which provides an “optional transition method”. The Company can transition to the new standard by using a “modified retrospective transition”, which reflects the new guidance from the beginning of the earliest period presented in the financial statements or the “optional transition method”, which permits the Company to apply the new lease standard at the adoption date and recognize a cumulative-effect adjustment to the opening balance of retained earnings in the period of adoption. If the optional transition method is utilized, the Company’s reporting for the comparative periods presented in the financial statements in which it adopts Topic 842 will continue to be reported pursuant to Topic 840. The Company is evaluating which transition approach it intends to apply and will conclude on the transition approach in the fourth quarter of 2018.
﻿
The Company will utilize the package of practical expedients permitted within the new standard, which among other things, allows the Company to carryforward the historical lease classification. In addition, the Company will elect the hindsight practical expedient to determine the reasonably certain lease term for existing leases. While lease classification will remain unchanged, hindsight will result in generally longer accounting lease terms and useful lives of the corresponding leasehold improvements. The Company will elect not to recognize the lease assets and liabilities for leases with an initial term of 12 months or less and will recognize those lease payments on a straight-line basis over the lease term.
﻿
The Company is continuing to assess the impact of the standard and we expect total liabilities to increase with an offsetting increase to leased assets. The Company does not believe the standard will materially affect our consolidated net earnings.
﻿
We do not expect the standard to impact on our debt-covenant compliance under our current agreements.
﻿ </t>
  </si>
  <si>
    <t>Significant Judgments, Estimates and Assumptions</t>
  </si>
  <si>
    <t>Significant Judgments, Estimates and Assumptions [Abstract]</t>
  </si>
  <si>
    <t xml:space="preserve">2. Significant judgments, estimates and assumptions
The preparation of financial statements in conformity with US GAAP requires management to make judgments, estimates and assumptions that affect the reported amounts of assets and liabilities and the disclosure of contingent liabilities at the date of the financial statements, and the reported amounts of revenues and expenses during the reporting period.
﻿
Future differences arising between actual results and the judgments, estimates and assumptions made by the Company at the reporting date, or future changes to estimates and assumptions, could necessitate adjustments to the underlying reported amounts of assets, liabilities, revenues and expenses in future reporting periods.
﻿
Judgments, estimates and underlying assumptions are evaluated on an ongoing basis by management, and are based on historical experience and other factors including expectations of future events that are believed to be reasonable under the circumstances. Existing circumstances and assumptions about future developments, however, may change due to market changes or circumstance and such changes are reflected in the assumptions when they occur. Significant items subject to estimates include purchase price allocations, the carrying amounts of goodwill, the useful lives of long-lived assets, share based compensation, deferred income taxes, reserves for tax uncertainties, and other contingencies. </t>
  </si>
  <si>
    <t>Seasonality</t>
  </si>
  <si>
    <t>Seasonality [Abstract]</t>
  </si>
  <si>
    <t xml:space="preserve">3. Seasonality
The Company’s operations are both seasonal and event driven. Revenues tend to be the highest during the second and fourth calendar quarters. The Company generally conducts more live, on site auctions during these quarters than during the first and third calendar quarters. Late December through mid-February and mid-July through August are traditionally less active periods. Online volumes are similarly affected as supply of used equipment is lower in the third quarter as it is actively being used and not available for sale.
﻿ </t>
  </si>
  <si>
    <t>Segment Information</t>
  </si>
  <si>
    <t>Segment Information [Abstract]</t>
  </si>
  <si>
    <t xml:space="preserve">4. Segment information
The Company’s principal business activity is the management and disposition of used industrial equipment and other durable assets. The Company’s operations are comprised of one reportable segment and other business activities that are not reportable as follows:
·
Auctions and Marketplaces – This is the Company’s only reportable segment, which consists of the Company’s live on site auctions, its online auctions and marketplaces, and its brokerage service;
·
Other includes the results of Ritchie Bros. Financial Services (“RBFS”), Mascus online services, and the results from various value-added services and make-ready activities, including the Company’s equipment refurbishment services, Asset Appraisal Services, and Ritchie Bros. Logistical Services.
﻿
﻿
﻿
Three months ended September 30, 2018
Nine months ended September 30, 2018
﻿
A&amp;M
Other
Consolidated
A&amp;M
Other
Consolidated
﻿ Service revenues
$ 134,604
$ 26,770
$ 161,374
$ 463,076
$ 88,660
$ 551,736
﻿ Revenue from inventory sales
83,972
-
83,972
262,318
-
262,318
﻿ Total revenues
218,576
26,770
245,346
725,394
88,660
814,054
﻿ Costs of services
20,059
12,994
33,053
62,888
49,855
112,743
﻿ Cost of inventory sold
74,341
-
74,341
231,834
-
231,834
﻿ Selling, general and administrative
﻿ expenses ("SG&amp;A")
83,542
4,781
88,323
272,503
14,549
287,052
﻿ Segment profit
$ 40,634
$ 8,995
$ 49,629
$ 158,169
$ 24,256
$ 182,425
﻿ Acquisition-related costs
2,007
5,039
﻿ Depreciation and amortization
﻿ expenses ("D&amp;A")
16,723
49,451
﻿ Gain on disposition of property, plant
﻿ and equipment ("PPE")
(342)
(958)
﻿ Foreign exchange loss
47
31
﻿ Operating income
$ 31,194
$ 128,862
﻿ Interest expense
(10,473)
(32,720)
﻿ Other income, net
7,182
8,995
﻿ Income tax expense
(4,791)
(19,091)
﻿ Net income
$ 23,112
$ 86,046
﻿
﻿
4. Segment information (continued)
﻿
﻿
﻿
Three months ended September 30, 2017
Nine months ended September 30, 2017
﻿
A&amp;M
Other
Consolidated
A&amp;M
Other
Consolidated
﻿ Service revenues
$ 121,255
$ 24,683
$ 145,938
$ 370,794
$ 71,272
$ 442,066
﻿ Revenue from inventory sales
81,463
-
81,463
237,375
-
237,375
﻿ Total revenues
202,718
24,683
227,401
608,169
71,272
679,441
﻿ Costs of services
18,381
15,080
33,461
51,946
42,147
94,093
﻿ Cost of inventory sold
72,476
-
72,476
207,603
-
207,603
﻿ SG&amp;A expenses
81,736
3,599
85,335
219,824
10,463
230,287
﻿ Impairment loss
-
-
-
8,911
-
8,911
﻿ Segment profit
$ 30,125
$ 6,004
$ 36,129
$ 119,885
$ 18,662
$ 138,547
﻿ Acquisition-related costs
3,587
35,162
﻿ D&amp;A expenses
14,837
37,047
﻿ Gain on disposition of PPE
(42)
(1,071)
﻿ Foreign exchange loss (gain)
816
(7)
﻿ Operating income
$ 16,931
$ 67,416
﻿ Interest expense
(10,558)
(27,311)
﻿ Other income, net
592
6,346
﻿ Income tax recovery (expense)
3,358
(7,982)
﻿ Net income
$ 10,323
$ 38,469
﻿
The Company‘s geographic breakdown of total revenue is as follows:
﻿
﻿
﻿
United States
Canada
Europe
Other
Consolidated
﻿ Total revenues for the three months ended:
﻿ September 30, 2018
$ 114,410
$ 52,711
$ 43,935
$ 34,290
$ 245,346
﻿ September 30, 2017
107,812
51,136
29,065
39,388
227,401
﻿ Total revenues for the nine months ended:
﻿ September 30, 2018
392,904
201,296
123,335
96,519
814,054
﻿ September 30, 2017
327,838
170,994
81,930
98,679
679,441
﻿ </t>
  </si>
  <si>
    <t>Total Revenues</t>
  </si>
  <si>
    <t>Total Revenues [Abstract]</t>
  </si>
  <si>
    <t xml:space="preserve">5. Total revenues
﻿
﻿
﻿
Three months ended
Nine months ended
﻿
September 30,
September 30,
﻿
2018
2017
2018
2017
﻿ Service revenues:
﻿ Commissions
$ 87,548
$ 88,696
$ 313,539
$ 280,235
﻿ Fees
73,826
57,242
238,197
161,831
﻿
161,374
145,938
551,736
442,066
﻿ Revenue from inventory sales
83,972
81,463
262,318
237,375
﻿
$ 245,346
$ 227,401
$ 814,054
$ 679,441
﻿ </t>
  </si>
  <si>
    <t>Operating Expenses</t>
  </si>
  <si>
    <t>Operating Expenses [Abstract]</t>
  </si>
  <si>
    <t xml:space="preserve">6. Operating expenses
Costs of services
﻿
﻿
﻿
Three months ended
Nine months ended
﻿
September 30,
September 30,
﻿
2018
2017
2018
2017
﻿ Ancillary and logistical service expenses
$ 11,682
$ 13,878
$ 46,242
$ 40,106
﻿ Employee compensation expenses
10,170
10,032
30,120
24,321
﻿ Buildings, facilities and technology expenses
1,990
1,872
7,280
5,819
﻿ Travel, advertising and promotion expenses
5,921
5,562
20,535
17,644
﻿ Other costs of services
3,290
2,117
8,566
6,203
﻿
$ 33,053
$ 33,461
$ 112,743
$ 94,093
﻿
SG&amp;A expenses
﻿
﻿
﻿
Three months ended
Nine months ended
﻿
September 30,
September 30,
﻿
2018
2017
2018
2017
﻿ Employee compensation expenses
$ 56,959
55,560
$ 186,951
$ 147,420
﻿ Buildings, facilities and technology expenses
15,058
13,494
45,767
39,088
﻿ Travel, advertising and promotion expenses
9,302
8,431
27,821
21,212
﻿ Professional fees
2,983
3,381
12,638
9,705
﻿ Other SG&amp;A expenses
4,021
4,469
13,875
12,862
﻿
$ 88,323
$ 85,335
$ 287,052
$ 230,287
﻿
6. Operating expenses (continued)
Acquisition-related costs
﻿
﻿
﻿
﻿
Three months ended
Nine months ended
﻿
September 30,
September 30,
﻿
2018
2017
2018
2017
﻿ IronPlanet:
﻿ Other acquisition-related costs
$ 1,756
$ 2,712
$ 2,876
$ 32,591
﻿ Other acquisitions:
﻿ Continuing employment costs
251
829
2,104
2,421
﻿ Other acquisition-related costs
-
46
59
150
﻿
$ 2,007
$ 3,587
$ 5,039
$ 35,162
﻿
Included in acquisition costs for the three months en ded September 30, 2018 is $1,501 ,000 in severance relating to integration activities.
﻿
Depreciation and amortization expenses
﻿
﻿
﻿
Three months ended
Nine months ended
﻿
September 30,
September 30,
﻿
2018
2017
2018
2017
﻿ Depreciation expense
$ 7,252
$ 7,228
$ 21,460
$ 20,813
﻿ Amortization expense
9,471
7,609
27,991
16,234
﻿
$ 16,723
$ 14,837
$ 49,451
$ 37,047
﻿
Impairment loss
During the nine months ended September 30, 2018 the Company did not recognize an impairment loss while in the nine months ended September 30, 2017 the Company recognized an impairment loss of $8,911,000 on certain technology assets. </t>
  </si>
  <si>
    <t>Other Income</t>
  </si>
  <si>
    <t>Other Income [Abstract]</t>
  </si>
  <si>
    <t>7. Other income
Included in other income is a gain of $4,935,000 recognized on the disposition of one of the Company’s equity accounted for investments. The Company received net proceeds of $6,147,000 on closing and is entitled to receive up to $1,020,000 upon the satisfaction of certain escrow release conditions over a period of five years. Additionally, the Company is entitled to receive up to $1,700,000 of contingent consideration upon the achievement of certain financial targets for the period from January 1, 2019 to December 31, 2019. The Company has not recognized any contingent consideration.</t>
  </si>
  <si>
    <t>Income Taxes</t>
  </si>
  <si>
    <t>Income Taxes [Abstract]</t>
  </si>
  <si>
    <t xml:space="preserve">8. Income taxes
At the end of each interim period, the Company estimates the effective tax rate expected to be applicable for the full fiscal year. The estimate reflects, among other items, management’s best estimate of operating results. It does not include the estimated impact of foreign exchange rates or unusual and/or infrequent items, which may cause significant variations in the customary relationship between income tax expense and income before income taxes.
﻿
8. Income taxes (continued)
For the three months ended September 30, 2018, income tax expense was $4,791,000 , compared to an income tax recovery of $3,358,000 for the same period in 2017. Our effective tax rate was 17% in the third quarter of 2018, compared to -48 % in the third quarter of 2017. The effective tax rate increased in the third quarter of 2018 compared to the third quarter of 2017 primarily due to the estimated greater proportion of annual income subject to tax in jurisdictions with higher tax rates and the estimated annual Base Erosion Anti Avoidance Tax (“BEAT”). The comparative period reflected the impact of greater estimates of non-deductible acquisition expenses which was partially offset by adjustments for deductible stock compensation expenses.
﻿
For the nine months ended September 30, 2018, income tax expense was $ 19,091,000 , compared to an income tax expense of $7,982,000 for the same period in 2017. Our effective tax rate was 18% for the nine months ended September 30, 2018, compared to 17% for the nine months ended September 30, 2017.
﻿
Recent Tax Legislation
On December 22, 2017, H.R. 1, originally known as the Tax Cuts and Jobs Act, (the “Tax Act”) was enacted. The Tax Act makes broad and complex changes to the U.S. tax code that impacted our three and nine months ended September 30, 2018, including, but not limited to, (1) reducing the U.S. federal corporate tax rate from 35% to 21% effective January 1, 2018 and (2) imposing BEAT - a tax on certain deductible payments from our U.S. subsidiary to any of its foreign-related parties.
﻿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For the three months ended September 30, 2018, we have not made any adjustments to the provisional amounts recorded at December 31, 2017. Additional work is still necessary for a more detailed analysis of our deferred tax assets and liabilities, our historical foreign earnings subject to the one-time transition tax, and potential correlative adjustments. Any subsequent adjustment to these amounts will be recorded to tax expense in the fourth quarter of 2018 when the analysis is complete.
﻿ </t>
  </si>
  <si>
    <t>Earnings Per Share Attributable to Stockholders</t>
  </si>
  <si>
    <t>Earnings Per Share Attributable to Stockholders [Abstract]</t>
  </si>
  <si>
    <t xml:space="preserve">9. Earnings per shar e attributable to stockholders
Basic earnings per share (“EPS”) attributable to stockholders was calculated by dividing the net income attributable to stockholders by the weighted average (“WA”) number of common shares outstanding during the period. Diluted EPS attributable to stockholders was calculated by dividing the net income attributable to stockholders by the WA number of shares of common stock outstanding if the potentially dilutive securities had been issued. Potentially dilutive securities include unvested PSUs, RSUs, and outstanding stock option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9. Earnings per share attributable to stockholders (continued)
﻿
﻿
﻿
﻿
Three months ended
Nine months ended
﻿
September 30, 2018
September 30, 2018
﻿
Net income
WA
Net income
WA
﻿
attributable to
number
Per share
attributable to
number
Per share
﻿
stockholders
of shares
amount
stockholders
of shares
amount
﻿ Basic
$ 23,138
108,365,427
$ 0.21
$ 85,993
107,811,391
$ 0.80
﻿ Effect of dilutive securities:
﻿ Share units
-
551,313
-
-
408,006
-
﻿ Stock options
-
970,454
-
-
913,981
(0.01)
﻿ Diluted
$ 23,138
109,887,194
$ 0.21
$ 85,993
109,133,378
$ 0.79
﻿
﻿
﻿
Three months ended
Nine months ended
﻿
September 30, 2017
September 30, 2017
﻿
Net income
WA
Net income
WA
﻿
attributable to
number
Per share
attributable to
number
Per share
﻿
stockholders
of shares
amount
stockholders
of shares
amount
﻿ Basic
$ 10,261
107,120,618
$ 0.10
$ 38,273
106,993,358
$ 0.36
﻿ Effect of dilutive securities:
﻿ Share units
-
214,304
-
(50)
337,570
-
﻿ Stock options
-
843,381
(0.01)
-
738,696
(0.01)
﻿ Diluted
$ 10,261
108,178,303
$ 0.09
$ 38,223
108,069,624
$ 0.35
﻿
﻿ </t>
  </si>
  <si>
    <t>Supplemental Cash Flow Information</t>
  </si>
  <si>
    <t>Supplemental Cash Flow Information [Abstract]</t>
  </si>
  <si>
    <t xml:space="preserve">10. Supplemental cash flow information
﻿
﻿
﻿ Nine months ended September 30,
2018
2017
﻿ Trade and other receivables
$ (159,258)
$ (139,411)
﻿ Inventory
(49,140)
(16,460)
﻿ Advances against auction contracts
2,434
601
﻿ Prepaid expenses and deposits
(5,282)
4,498
﻿ Income taxes receivable
10,829
(8,062)
﻿ Auction proceeds payable
130,185
186,147
﻿ Trade and other payables
15,827
(8,149)
﻿ Income taxes payable
6,836
(3,075)
﻿ Share unit liabilities
1,204
(5,848)
﻿ Other
2,138
1,608
﻿ Net changes in operating
﻿ assets and liabilities
$ (44,227)
$ 11,849
﻿
﻿
﻿
﻿
10. Supplemental cash flow information (continued)
﻿
﻿
﻿ Nine months ended September 30,
2018
2017
﻿ Interest paid, net of interest capitalized
$ 36,278
$ 20,233
﻿ Interest received
2,009
2,460
﻿ Net income taxes paid
7,902
28,037
﻿
﻿ Non-cash purchase of property, plant
﻿ and equipment under capital lease
5,490
6,851
﻿
﻿
﻿
﻿
September 30,
December 31,
﻿
2018
2017
﻿ Cash and cash equivalents
$ 228,764
$ 267,910
﻿ Restricted cash
75,281
63,206
﻿ Cash, cash equivalents, and restricted cash
$ 304,045
$ 331,116
A </t>
  </si>
  <si>
    <t>Fair Value Measurement</t>
  </si>
  <si>
    <t>Fair Value Measurement [Abstract]</t>
  </si>
  <si>
    <t xml:space="preserve">11. Fair value measurement
All assets and liabilities for which fair value is measured or disclosed in the unaudited condensed consolidated financial statements are categorized within the fair value hierarchy, described as follows, based on the lowest level input that is significant to the fair value measurement or disclosure:
● Level 1: Unadjusted quoted prices in active markets for identical assets or liabilities that the entity can access at measurement date;
● Level 2: Inputs other than quoted prices included in Level 1 that are observable for the asset or liability, either directly or indirectly; and
● Level 3: Unobservable inputs for the asset or liability.
﻿
﻿
﻿
September 30, 2018
December 31, 2017
﻿
Category
Carrying amount
Fair value
Carrying amount
Fair value
﻿ Fair values disclosed:
﻿ Cash and cash equivalents
Level 1
$ 228,764
$ 228,764
$ 267,910
$ 267,910
﻿ Restricted cash
Level 1
75,281
75,281
63,206
63,206
﻿ Short-term debt
Level 2
10,532
10,532
7,018
7,018
﻿ Long-term debt
﻿ Senior unsecured notes
Level 1
488,683
498,750
487,339
520,000
﻿ Term loans
Level 2
263,095
266,036
325,553
329,687
The carrying value of the Company‘s cash and cash equivalents, restricted cash, trade and other receivables, advances against auction contracts, auction proceeds payable, trade and other payables, and short term debt approximate their fair values due to their short terms to maturity. The carrying value of the term loans, before deduction of deferred debt issue costs, approximates its fair value as the interest rates on the loans were short-term in nature. The fair value of the senior unsecured notes is determined by reference to a quoted market price. </t>
  </si>
  <si>
    <t>Other Current Assets</t>
  </si>
  <si>
    <t>Other Current Assets [Abstract]</t>
  </si>
  <si>
    <t xml:space="preserve">12. Other current assets
﻿
﻿
﻿
September 30,
December 31,
﻿
2018
2017
﻿
﻿ Advances against auction contracts
$ 4,872
$ 7,336
﻿ Assets held for sale
10,805
584
﻿ Prepaid expenses and deposits
24,559
19,690
﻿
$ 40,236
$ 27,610
﻿
As at September 30, 2018, the Company’s assets held for sale consisted of one excess auction site located in Canada and two excess auction sites located in the United States. Management made the strategic decision to sell these properties to maximize the Company’s return on invested capital. The estimated sales proceeds are expected to be in excess of the current book value. The properties have been actively marketed for sale, and management expects the sales to be completed within 12 months of September 30, 2018. This land belongs to the A&amp;M reportable segment.
﻿
﻿ </t>
  </si>
  <si>
    <t>Other Non-current Assets</t>
  </si>
  <si>
    <t>Other Non-current Assets [Abstract]</t>
  </si>
  <si>
    <t xml:space="preserve">13. Other non-current assets
Included in other non-current assets is a tax receivable amount of $1 2,504 ,000 (December 31, 2017: $12,851,000 ). </t>
  </si>
  <si>
    <t>Goodwill [Abstract]</t>
  </si>
  <si>
    <t xml:space="preserve">14. Goodwill
﻿
﻿
﻿ Balance, December 31, 2017
$ 670,922
﻿ Additions
3,671
﻿ Foreign exchange movement
(1,402)
﻿ Balance, September 30, 2018
$ 673,191
﻿
﻿ </t>
  </si>
  <si>
    <t>Debt</t>
  </si>
  <si>
    <t>Debt [Abstract]</t>
  </si>
  <si>
    <t xml:space="preserve">15. Debt
﻿
﻿
﻿
Carrying amount
﻿
September 30,
December 31,
﻿
2018
2017
﻿ Short-term debt
$ 10,532
$ 7,018
﻿
﻿ Long-term debt:
﻿
﻿
Term Loans (previously referred to as Delayed draw term loans):
﻿
Denominated in Canadian dollars, secured, bearing interest at a weighted
﻿
average rate of 4.015% , due in monthly installments of interest only and
﻿
quarterly installments of principal, maturing in October 2021
173,345
185,143
﻿
Denominated in United States dollars, secured, bearing interest at a weighted
﻿
average rate of 4.219% , due in weekly installments of interest only and
﻿
quarterly installments of principal, maturing in October 2021
92,690
144,544
﻿
Less: unamortized debt issue costs
(2,940)
(4,134)
﻿
Senior unsecured notes:
﻿
Bearing interest at 5.375% due in semi-annual installments, with the full
﻿
amount of principal due in January 2025
500,000
500,000
﻿
Less: unamortized debt issue costs
(11,317)
(12,661)
﻿ Total Long-term debt
751,778
812,892
﻿
﻿ Total debt
$ 762,310
$ 819,910
﻿
﻿ Long-term debt:
﻿ Current portion
$ 11,556
$ 16,907
﻿ Non-current portion
740,222
795,985
﻿ Total long-term debt
$ 751,778
$ 812,892
﻿
Short-term debt at September 30, 2018 is comprised of drawings in different currencies on the Company’s committed revolving credit facilities and have a weighted average interest rate of 2.4% ( December 31, 2017 : 2.7 % ).
﻿
For the three and nine months ended September 30, 2018, the Company made scheduled debt repayments of $2,270,000 and $8,825,000 , respectively, on the term loans (2017: $4,154,000 and $4,154,000 ). For the nine months ended Septembe r 30, 2018, the Company made voluntary prepayments totalling $50,000,000 on the term loan denominated in United States dollars. Prepayments are applied against future scheduled mandatory payments. The amount available pursuant to the term loan facility was only available to finance the acquisition of IronPlanet and will not be available for other corporate purposes upon repayment of amounts borrowed under that facility.
﻿
On June 21, 2018, the Company reduced the amount available on the Company’s committed revolving credit facilities by $185,000,000 . At September 30, 2018, the Company’s credit agreement with a syndicate of lenders, and Bank of America, N.A. as administrative agent provides the Company with:
·
Revolving facilities of up to $490,000,000
·
The term loan facility used to finance the acquisition of IronPlanet and
·
At the Company’s election and subject to certain conditions, including receipt of related commitments, incremental term loan facilities and/or increases to th e revolving facilities in an aggregate amount of up to $50,000,000 .
﻿
15. Debt (continued)
As at September 30, 2018, the Company had unused committed revolving credit facilities aggregating $477,007,000 of which $472,881,000 is available until October 27, 2021. </t>
  </si>
  <si>
    <t>Other Non-current Liabilities</t>
  </si>
  <si>
    <t>Other Non-current Liabilities [Abstract]</t>
  </si>
  <si>
    <t xml:space="preserve">16 . Other non-current liabilities
﻿
﻿
﻿
September 30,
December 31,
﻿
2018
2017
﻿ Tax payable
$ 21,604
$ 25,958
﻿ Finance lease obligation
8,738
7,875
﻿ Share unit liabilities
-
2,865
﻿ Other
9,094
10,075
﻿
$ 39,436
$ 46,773
﻿ </t>
  </si>
  <si>
    <t>Equity and Dividends</t>
  </si>
  <si>
    <t>Equity and Dividends [Abstract]</t>
  </si>
  <si>
    <t xml:space="preserve">17 . Equity and dividends
Share capital
Preferred stock
Unlimited number of senior preferred shares, without par value, issuable in series.
Unlimited number of junior preferred shares, without par value, issuable in series.
All issued shares are fully paid. No preferred shares have been issued.
﻿
Dividends
Declared and paid
The Company declared and paid the following dividends during the nine months ended September 30, 2018 and 201 7:
﻿
﻿
﻿
Declaration date
Dividend per share
Record date
Total dividends
Payment date
﻿ Nine months ended September 30, 2018:
﻿ Fourth quarter 2017
January 26, 2018
$ 0.1700
February 16, 2018
$ 18,246
March 9, 2018
﻿ First quarter 2018
May 9, 2018
0.1700
May 30, 2018
18,342
June 20, 2018
﻿ Second quarter 2018
August 7, 2018
0.1800
August 29, 2018
19,528
September 19, 2018
﻿
﻿ Nine months ended September 30, 2017:
﻿ Fourth quarter 2016
January 23, 2017
$ 0.1700
February 10, 2017
$ 18,160
March 3, 2017
﻿ First quarter 2017
May 4, 2017
0.1700
May 23, 2017
18,188
June 13, 2017
﻿ Second quarter 2017
August 4, 2017
0.1700
August 25, 2017
18,210
September 15, 2017
﻿
﻿
Declared and undistributed
Subsequent to September 30, 2018, the Company’s Board of Directors declared a quarterly dividend of $0.18 ce nts per common share, payable on December 18, 2018 to stockholders of record on November 27, 2018 . This dividend payable has not been recognized as a liability in the financial statements. The payment of this dividend will not have any tax consequences for the Company.
﻿
Foreign currency translation reserve
Foreign currency translation adjustments include intra-entity foreign currency transactions that are of a long-term investment nature, which generated net losses of $1,072,000 an d $6,256,000 for the three and nine months ended September 30, 2018 (2017: net gains of $ 5,838,000 and $17,322,000 ).
﻿ </t>
  </si>
  <si>
    <t>Share-Based Payments</t>
  </si>
  <si>
    <t>Share-Based Payments [Abstract]</t>
  </si>
  <si>
    <t xml:space="preserve">18. Share-based payments
Share-based payments consist of the following compensation costs:
﻿
﻿
﻿
Three months ended
Nine months ended
﻿
September 30,
September 30,
﻿
2018
2017
2018
2017
﻿ Stock option compensation expense:
﻿ SG&amp;A expenses
$ 2,066
2,920
$ 6,354
$ 6,244
﻿ Acquisition-related costs
162
-
357
4,752
﻿ Share unit expense (recovery):
﻿ Equity-classified share units
2,718
(176)
8,978
1,871
﻿ Liability-classified share units
300
821
2,245
246
﻿ Employee share purchase plan -
﻿ employer contributions
538
468
1,630
1,350
﻿
$ 5,784
$ 4,033
$ 19,564
$ 14,463
Share unit expense (recovery) and employer contributions to the employee share purchase plan are recognized in SG&amp;A expenses.
﻿
Stock option plan
Stock option activity for the nine months ended September 30, 2018 is presented below:
﻿
﻿
﻿
WA
﻿
Common
WA
remaining
Aggregate
﻿
shares under
exercise
contractual
intrinsic
﻿
option
price
life (in years)
value
﻿ Outstanding, December 31, 2017 4,459,744
$ 24.29
7.5
$ 17,649
﻿ Granted 914,967
32.12
﻿ Exercised (1,154,541)
23.45
$ 13,472
﻿ Forfeited (77,644)
27.04
﻿ Expired (1,302)
25.76
﻿ Outstanding,September 30, 2018 4,141,224
$ 26.20
7.4
$ 41,122
﻿ Exercisable, September 30, 2018 2,107,984
$ 24.08
6.4
$ 25,401
﻿
The fair value of the stock option grants is estimated on the date of the grant using the Black-Scholes option pricing model. The weighted average grant date fair value of options granted during the nine months ended September 30, 2018 was $7.68 .
The significant assumptions used to estimate the fair value of stock options granted during the nine months ended September 30, 2018 and 2017 are presented in the following table on a weighted average basis:
﻿
﻿
﻿ Nine months ended September 30, 2018
2017
﻿ Risk free interest rate 2.7%
2.0%
﻿ Expected dividend yield 2.11%
2.14%
﻿ Expected lives of the stock options
5 years
5 years
﻿ Expected volatility 28.1%
27.8%
﻿
18. Share-based payments (continued)
As at September 30, 2018 , the unrecognized stock-based compensation cost related to the unvested stock options was $6,485,000 which is expected to be recognized over a weighted average period of 2.1 years.
﻿
Share unit plans
Share unit activity for the nine months ended September 30, 2018 is presented below:
﻿
﻿
﻿
Equity-classified awards
Liability-classified awards
﻿
PSUs
RSUs
PSUs
RSUs
DSUs
﻿
WA grant
WA grant
WA grant
WA grant
WA grant
﻿
date fair
date fair
date fair
date fair
date fair
﻿
Number
value
Number
value
Number
value
Number
value
Number
value
﻿
﻿ Outstanding, December 31, 2017 434,248
$ 27.83
125,152
$ 26.93
259,241
$ 26.38
4,666
$ 26.42
93,487
$ 26.32
﻿ Granted 235,426
35.70
90,147
32.08
-
-
66
34.70
19,448
33.36
﻿ Transferred to equity
﻿ awards on modification 257,659
31.30
-
-
(257,659)
26.38
-
-
-
-
﻿ Vested and settled (212,263)
33.78
-
-
-
-
(975)
27.58
(6,605)
23.16
﻿ Forfeited (43,071)
31.42
(5,219)
31.99
(1,582)
26.45
-
-
-
-
﻿ Outstanding, September 30, 2018 671,999
$ 31.45
210,080
$ 29.02
-
$
-
3,757
$ 26.27
106,330
$ 27.80
﻿
At September 30, 2018, the unrecognized share unit expense related to equity-classified PSUs was $9,597,000 w hich is expected to be recognized over a weighted average period of 1.8 years. The unrecognized share unit expense related to equity-classified RSUs was $4,540,000 which is expected to be recognized over a weighted average period of 2.3 years. The unrecognized share unit expense related to liability-classified RSUs was $6,000 , which is expected to be recognized over a weighted average period of 0.1 years. There is no unrecognized share unit expense related to liability-classified DSUs, as they vest immediately upon grant.
﻿
Senior executive and employee PSU plans
The Company grants PSUs under a senior executive PSU plan and an employee PSU plan (the “PSU Plans”). Under the PSU Plans, the number of PSUs that vest is conditional upon specified market, service, and performance vesting conditions being met. The PSU Plans allow the Company to choose whether to settle the awards in cash or in shares. With respect to settling in shares, the Company has the option to either (i) arrange for the purchase shares on the open market on the employee’s behalf based on the cash value that otherwise would be delivered, or (ii) to issue a number of shares equal to the number of units that vest.
﻿
On March 1, 2018, the Company modified the market and performance vesting conditions for the PSUs. Concurrently, the employee PSU plan were reclassified to equity awards, based on the Company’s settlement intentions. The weighted average fair value of the PSU awards outstanding on the modification date was $31.35 . The incremental compensation recognized as a result of the vesting condition modification was $1,400,000 . The share unit liability related to the employee PSUs, representing the portion of the fair value attributable to past service, was $6,701,000 , which was reclassified to equity on that date. No incremental compensation was recognized as a result of the employee PSU settlement modification.
﻿
18. Share-based payments (continued)
Senior executive and employee PSU plans (continued)
The fair value of the equity-classified PSUs is estimated on modification date and on the date of grant using a Monte-Carlo simulation model. The significant assumptions used to estimate the fair value of the equity-classified PSUs during the nine months ended September 30, 2018 are presented in the following table on a weighted average basis:
﻿
﻿
﻿ Nine months ended September 30,
2018
﻿ Risk free interest rate
1.9%
﻿ Expected dividend yield
2.09%
﻿ Expected lives of the PSUs
3 years
﻿ Expected volatility
31.1%
﻿ Average expected volatility of comparable companies
34.1%
﻿
Sign-on grant PSUs
On September 11, 2018, the Company modified the performance vesting conditions for the sign-on grant PSUs which are equity classified PSU awards recorded in temporary equity. The modification impacted the third and fourth tranches of PSUs to vest, and the actual number of units to vest will be determined by the Board of Directors of the Company based on absolute Total Shareholder Return (“TSR”) performance over the period commencing on July 1, 2017, and ending on the fourth and fifth anniversaries of the grant date. Prior to this modification, the absolute TSR performance period commenced on August 11, 2014. The weighted average fair value of the PSU awards outstanding on the modification date was $43.34 . The incremental compensation recognized as a result of the vesting condition modification was $838,000 .
﻿
The incremental compensation recognized is determined based on the change in fair value of the equity-classified sign-on grant PSUs immediately before and after the modification. Significant assumptions used to estimate the fair value of the equity-classified PSUs to determine the incremental compensation cost is as follows:
﻿
﻿
﻿ September 11, 2018
﻿ Risk free interest rate
2.7%
﻿ Expected dividend yield
1.53%
﻿ Expected lives of the PSU
1 year
﻿ Expected volatility
29.2%
﻿ </t>
  </si>
  <si>
    <t>Commitments [Abstract]</t>
  </si>
  <si>
    <t xml:space="preserve">19. Commitments
Commitment for inventory purchase
As at September 30, 2018, the Company had committed to purchase between 150,000 and 245,900 units of property with an expected minimum value of $11,104,000 and up to $51,028,000 to the extent that goods are available from the supplier over a 12 month period relating to the purchase of inventory. At September 30, 2018, the Company has purchased $27,078,000 pursuant to the initial 12 month period of this contract.
﻿ </t>
  </si>
  <si>
    <t>Contingencies [Abstract]</t>
  </si>
  <si>
    <t xml:space="preserve">20. Contingencies
Legal and other claims
The Company is subject to legal and other claims that arise in the ordinary course of its business. Management does not believe that the results of these claims will have a material effect on the Company’s consolidated balance sheet or consolidated income statement.
20. Contingencies (continued)
Guarantee contracts
In the normal course of business, the Company will in certain situations guarantee to a consignor a minimum level of proceeds in connection with the sale at auction of that consignor’s equipment.
﻿
At September 30, 2018, there were $67,010,000 of assets guaranteed under contract, of which 93% is expected to be sold prior to December 31, 2018 (December 31, 2017: $30,948,000 of which 27% is expected to be sold prior to the end of March 31, 2018 with the remainder to be sold by December 31, 2018).
The outstanding guarantee amounts are undiscounted and before estimated proceeds from sale at auction.
﻿ </t>
  </si>
  <si>
    <t>Business Combinations</t>
  </si>
  <si>
    <t>Business Combinations [Abstract]</t>
  </si>
  <si>
    <t xml:space="preserve">21. Business combinations
IronPlanet acquisition
On May 31, 2017 (the “IronPlanet Acquisition Date”), the Company acquired 100% of the issued and outstanding shares of IronPlanet for a total fair value consideration of $776,474,000 . As at the acquisition date, cash consideration of $772,706,000 , of which approximately $35,000,000 was placed in escrow, was paid to the former shareholders, vested option holders and warrant holders of IronPlanet. In addition to the cash consideration, non-cash consideration of $2,330,000 was issued attributable to the assumption of outstanding IronPlanet options, $1,771,000 was paid in cash and placed in escrow, related to customary closing adjustments, and $333,000 was related to settlement of intercompany payable transactions. Funds placed in escrow of $36,771,000 were released in March 2018.
﻿
A summary of the net cash flows and purchase price are detailed below:
﻿
﻿
﻿
﻿
May 31, 2017
﻿ Cash consideration paid to former equity holders
$ 723,810
﻿ Settlement of IronPlanet's debt
36,313
﻿ Settlement of IronPlanet's transaction costs
12,583
﻿ Cash consideration paid on closing
772,706
﻿ Cash consideration paid related to closing adjustments
1,771
﻿ Less: cash and cash equivalents acquired
(95,626)
﻿ Less: restricted cash acquired
(3,000)
﻿ Acquisition of IronPlanet, net of cash acquired
$ 675,851
﻿
﻿ Cash consideration paid on closing
$ 772,706
﻿ Replacement stock option awards attributable to pre-
﻿ combination services
4,926
﻿ Stock option compensation expense from accelerated vesting
﻿ of awards attributable to post-combination services
(2,596)
﻿ Cash consideration paid relating to closing adjustments
1,771
﻿ Settlement of pre-existing intercompany balances
(333)
﻿ Purchase price
$ 776,474
IronPlanet is a leading online marketplace for selling and buying used equipment and other durable assets and an innovative participant in the multi–billion dollar used equipment market. The acquisition expands the breadth and depth of equipment disposition and management solutions the Company can offer its customers.
21. Business combinations (continued)
IronPlanet acquisition (continued)
The acquisition was accounted for in accordance with ASC 805, Business Combinations . The assets acquired and liabilities assumed were recorded at their estimated fair values at the IronPlanet Acquisition Date. Goodwill of $568,566,000 was calculated as the fair value of consideration over the estimated fair value of the net assets acquired.
﻿
IronPlanet purchase price allocation
﻿
﻿
﻿
May 31, 2017
﻿ Purchase price
$ 776,474
﻿
﻿ Assets acquired:
﻿ Cash and cash equivalents
$ 95,626
﻿ Restricted cash
3,000
﻿ Trade and other receivables
13,021
﻿ Inventory
600
﻿ Advances against auction contracts
4,623
﻿ Prepaid expenses and deposits
1,645
﻿ Income taxes receivable
55
﻿ Property, plant and equipment
2,381
﻿ Other non-current assets
2,551
﻿ Deferred tax assets
1,497
﻿ Intangible assets ~
188,000
﻿
﻿ Liabilities assumed:
﻿ Auction proceeds payable
63,616
﻿ Trade and other payables
15,540
﻿ Deferred tax liabilities
25,935
﻿ Fair value of identifiable net assets acquired
207,908
﻿ Goodwill acquired on acquisition
$ 568,566
~ Intangible assets consist of indefinite-lived trade names and trademarks, customer relationships with estimated useful lives of ranging from six to 13 years, and a technology platform with an estimated useful life of seven years.
Goodwill
The main drivers generating goodwill are the anticipated synergies from (1) the Company's auction expertise and transactional capabilities to IronPlanet's existing customer base, (2) IronPlanet providing existing technology to the Company's current customer base, and (3) future growth from international expansion and new Caterpillar dealers. Other factors generating goodwill include the acquisition of IronPlanet's assembled work force and their associated technical expertise. </t>
  </si>
  <si>
    <t>Summary of Significant Accounting Policies (Policy)</t>
  </si>
  <si>
    <t>Basis of Preparation</t>
  </si>
  <si>
    <t xml:space="preserve">(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from their respective dates of formation or acquisition. All significant intercompany balances and transactions have been eliminated.
﻿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17, included in the Company’s Annual Report on Form 10-K, filed with the Securities and Exchange Commission (“SEC”).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t>
  </si>
  <si>
    <t>Revenue Recognition</t>
  </si>
  <si>
    <t xml:space="preserve">(b)
Revenue recognition
Effective January 1, 2018, the Company adopted ASU 2014-09, Revenue from Contracts with Customers (Topic 606) using the full retrospective method, which included restating prior years for comparative amounts. This new accounting policy resulted in a change in the financial statement presentation only on the income statement, as described in Note 1(i) New and amended accounting standards in this Quarterly Report on Form 10-Q.
﻿
Revenues are comprised of:
·
Service revenues, including the following:
i.
Revenue from auction and marketplace (“A&amp;M”) activities, including commissions earned at our live auctions, online marketplaces, and private brokerage services where we act as an agent for consignors of equipment and other assets, and various auction-related fees, including listing and buyer transaction fees; and
ii.
Other services revenues, including revenues from listing services, refurbishment, logistical services, financing, appraisal fees and other ancillary service fees; and
·
Revenue from inventory sales as part of A&amp;M activities
The Company recognizes revenue when control of the promised goods or services is transferred to our customers, or upon completion of the performance obligation, in an amount that reflects the consideration we expect to be entitled to in exchange for those goods or services. A performance obligation is a promise in a contract to transfer a distinct good or service to the customer. A contract’s transaction price is allocated to each distinct performance obligation and recognized as revenue when, or as, the performance obligation is satisfied. For live event-based auctions or online auctions, revenue is recognized when the auction sale is complete and the Company has determined that the sale proceeds are collectible. Revenue is measured at the fair value of the consideration received or receivable and is shown net of value-added tax and duties.
1. Summary of significant accounting policies (continued)
(b)
Revenue recognition (continued)
Service revenues
Commissions from sales at the Company’s auctions represent the percentage earned by the Company on the gross proceeds from equipment and other assets sold at auction. The majority of the Company’s commissions are earned as a pre-negotiated fixed rate of the gross selling price. Other commissions from sales at the Company’s auctions are earned from underwritten commission contracts, when the Company guarantees a certain level of proceeds to a consignor.
﻿
The Company accepts equipment and other assets on consignment stimulating buyer interest through professional marketing techniques, and matches sellers (also known as consignors) to buyers through the auction or private sale process. Prior to offering an item for sale on its online marketplaces, the Company also performs inspections.
﻿
Following the sale of the item, the Company invoices the buyer for the purchase price of the asset, taxes, and, if applicable, the buyer transaction fee, collects payment from the buyer, and remits the proceeds to the seller, net of the seller commissions, applicable taxes, and applicable fees. Commissions are calculated as a percentage of the hammer price of the property sold at auction. Fees are also charged to sellers for listing and inspecting equipment. Other revenues earned in the process of conducting the Company’s auctions include administrative, documentation, and advertising fees.
﻿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and fee revenues are recognized on the date of the auction sale upon the fall of the auctioneer’s hammer.
﻿
Under the standard terms and conditions of its auction sales, the Company is not obligated to pay a consignor for property that has not been paid for by the buyer, provided the property has not been released to the buyer. If the buyer defaults on its payment obligation, also referred to as a collapsed sale, the sale is cancelled in the period in which the determination is made, and the property is returned to the consignor or placed in a later event-based or online auction. Historically cancelled sales have not been material.
﻿
Online marketplace commission revenue is reduced by a provision for disputes, which is an estimate of disputed items that are expected to be settled at a cost to the Company, related to settlements of discrepancies under the Company’s equipment condition certification program. The equipment condition certification refers to a written inspection report provided to potential buyers that reflects the condition of a specific piece of equipment offered for sale, and includes ratings, comments, and photographs of the equipment following inspection by one of the Company’s equipment inspectors. The equipment condition certification provides that a buyer may file a written dispute claim during an eligible dispute period for consideration and resolution at the sole determination of the Company if the purchased equipment is not substantially in the condition represented in the inspection report. Typically disputes under the equipment condition certification program are settled with minor repairs or additional services, such as washing or detailing the item; the estimated costs of such items or services are included in the provision for disputes.
﻿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
1. Summary of significant accounting policies (continued)
(b)
Revenue recognition (continued)
Service revenues (continued)
Underwritten commission contracts can take the form of guarantee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
Other services revenue also includes fees for refurbishment, logistical services, financing, appraisal fees and other ancillary service fees. Fees are recognized in the period in which the service is provided to the customer .
﻿
Revenue on inventory sales
Underwritten commission contracts can take the form of inventory contracts. Revenues related to inventory contracts are recognized in the period in which the sale is completed, title to the property passes to the purchaser and the Company has fulfilled any other obligations that may be relevant to the transaction. In its role as auctioneer, the Company auctions its inventory to equipment buyers through the auction process. Following the sale of the item, the Company invoices the buyer for the purchase price of the asset, taxes, and, if applicable, the buyer transaction fee, and collects payment from the buyer.
On the fall of the auctioneer’s hammer, the highest bidder becomes legally obligated to pay the full purchase price, which is the hammer price of the property purchased. Title to the property is transferred in exchange for the hammer price, and if applicable, the buyer transaction fee plus applicable taxes. </t>
  </si>
  <si>
    <t>Costs of Services</t>
  </si>
  <si>
    <t xml:space="preserve">(c)
Cost of services
Costs of services are comprised of expenses incurred in direct relation to conducting auctions (“direct expenses”), earning online marketplace revenues, and earning other fee revenues. Direct expenses include direct labour, buildings and facilities charges, and travel, advertising and promotion costs.
﻿
Costs of services incurred to earn online marketplace revenues in addition to the costs listed above also include inspection costs. Inspections are generally performed at the seller’s physical location. The cost of inspections includes payroll costs and related benefits for the Company’s employees that perform and manage field inspection services, the related inspection report preparation and quality assurance costs, fees paid to contractors who perform field inspections, related travel and incidental costs for the Company’s inspection service organization, and office and occupancy costs for its inspection services personnel. Costs of earning online marketplace revenues also include costs for the Company’s customer support, online marketplace operations, logistics, title and lien investigation functions, and lease and operations costs related to the Company’s third-party data centers at which its websites are hosted.
﻿
Costs of services incurred in earning other fee revenues include ancillary and logistical service expenses, direct labour (including commissions on sales), software maintenance fees, and materials. Costs of services exclude depreciation and amortization expenses. </t>
  </si>
  <si>
    <t>Cost of Inventory Sold</t>
  </si>
  <si>
    <t xml:space="preserve">(d)
Cost of inventory sold
Cost of inventory sold includes the purchase price of assets sold for the Company’s own account and is determined using a specific identification basis. </t>
  </si>
  <si>
    <t xml:space="preserve">(e)
Share-based payments
The Company classifies a share-based payment award as an equity or liability payment based on the substantive terms of the award and any related arrangement.
﻿
Equity-classified share-based payments
Share unit plans
The Company has a senior executive performance share unit (“PSU”) plan and an employee PSU plan that provides for the award of PSUs to certain senior executives and employees, respectively, of the Company. The Company has the option to settle certain share unit awards in cash or shares and expects to settle them in shares. The cost of PSUs granted is measured at the fair value of the underlying PSUs at the grant date using a Monte-Carlo simulation model. PSUs vest based on the passage of time and achievement of performance criteria.
﻿
The Company also has a senior executive restricted share unit (“RSU”) plan and an employee RSU plan that provides for the award of RSUs to certain senior executives and employees, respectively, of the Company. The Company has the option to settle certain share unit awards in cash or shares and expects to settle all grants on and after 2017 in shares. The cost of RSUs granted is measured using the volume weighted average price of the Company’s common shares for the twenty days prior to the grant date. RSUs vest based on the passage of time and include restrictions related to employment.
﻿
This fair value of awards expected to vest under these plans is expensed over the respective remaining service period of the individual awards, on an accelerated recognition basis, with the corresponding increase to APIC recorded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Dividend equivalents on the equity-classified PSUs and RSUs are recognized as a reduction to retained earnings over the service period.
﻿
In previous quarters, the RSUs and PSUs awarded under the senior executive and employee PSU plans were intended to be settled in cash in the event of death of the participant. At its August 2018 meeting, the Board of Directors resolved that, with respect to each of the RSU and PSU plans, there will be no preference or default in favour of cash settlement and, pursuant to the discretion granted under each plan, the Compensation Committee of the Board will determine whether to settle the awards in cash or in shares in the event of death of the participant. The Company intends to settle in shares. Prior to such resolution, the contingently redeemable portion representing the amount that would be redeemable based on the conditions at the date of grant, to the extent attributable to prior service, was recognized as temporary equity. As a result of the resolution, that portion has been reclassified to additional paid in capital during the quarter.
﻿
Stock option plans
The Company has three stock option compensation plans that provide for the award of stock options to selected employees, directors and officers of the Company. The cost of options granted is measured at the fair value of the underlying option at the grant date using the Black-Scholes option pricing model. The fair value of options expected to vest under these plans is expensed over the respective remaining service period of the individual awards, on an accelerated recognition basis, with the corresponding increase to APIC recorded in equity. Upon exercise, any consideration paid on exercise of the stock options and amounts fully amortized in APIC are credited to the common shares.
﻿
1. Summary of significant accounting policies (continued)
(e)
Share-based payments (continued)
Liability-classified share-based payments
The Company maintains other share unit compensation plans that vest over a period of up to three years after grant. Under those plans, the Company is either required or expects to settle vested awards on a cash basis or by providing cash to acquire shares on the open market on the employee’s behalf, where the settlement amount is determined using the volume weighted average price of the Company’s common shares for the twenty days prior to the vesting date or, in the case of deferred share unit (“DSU”) recipients, following cessation of service on the Board of Directors.
﻿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8.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t>
  </si>
  <si>
    <t>Inventories</t>
  </si>
  <si>
    <t xml:space="preserve">(f)
Inventories
Inventory consists of equipment and other assets purchased for resale in an upcoming live on site auction or online marketplace event. The Company purchases inventory for resale through a competitive process where the consignor or vendor has determined this to be the preferred method of disposition through the auction process. In addition, certain jurisdictions require auctioneers to hold title to assets and facilitate title transfer on sale. Inventory is valued at the lower of cost and net realizable value where net realizable value represents the expected sale price upon disposition less make-ready costs and the costs of disposal and transportation. The significant elements of cost include the acquisition price of the inventory and make-ready costs to prepare the inventory for sale that are not selling expenses and in-bound transportation costs. Write-downs to the carrying value of inventory are recorded in cost of inventory sold on the consolidated income statement. </t>
  </si>
  <si>
    <t>Impairment of Long-lived and Indefinite-lived Assets</t>
  </si>
  <si>
    <t xml:space="preserve">(g)
Impairment of long-lived and indefinite-lived assets
Long-lived assets, comprised of property, plant and equipment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party appraisals. Significant estimates and judgments are applied in determining these cash flows and fair values.
﻿
1.
Summary of significant accounting policies (continued)
(g)
Impairment of long-lived and indefinite-lived assets (continued)
Indefinite-lived intangible assets are tested annually for impairment as of December 3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carrying amount of the indefinite-lived intangible asset is less than its fair value. If the qualitative assessment indicates it is not more likely than not that the carrying amount is less than its fair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
﻿ </t>
  </si>
  <si>
    <t xml:space="preserve">(h)
Goodwill
Goodwill represents the excess of the purchase price of an acquired enterprise over the fair value assigned to the assets acquired and liabilities assumed in a business combination.
﻿
Goodwill is not amortized, but it is tested annually for impairment at the reporting unit level as of December 31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carrying amount of the reporting unit to which goodwill belongs is less than its fair value. If the qualitative assessment indicates it is not more likely than not that the reporting unit’s carrying amount is less than its fair value, a quantitative impairment test is not required.
﻿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 </t>
  </si>
  <si>
    <t>New and Amended Accounting Standards</t>
  </si>
  <si>
    <t xml:space="preserve">(i)
New and amended accounting standards
(i)
Effective January 1, 2018, the Company adopted ASU 2014-09, Revenue from Contracts with Customers (Topic 606). The Company implemented the new standard using a full retrospective method, in order to provide more useful comparative information to financial statement users.
﻿
The primary impact of the adoption of ASU 2014-09 is the change in the presentation of revenue from inventory, ancillary service, and logistical services contracts on a gross basis as a principal versus net as an agent. This is due to the new standard requiring an entity to determine whether the entity controls the specified good or service before transfer to the customer, with the entity being principal in these transactions. Prior to adopting ASU 2014-09, an entity evaluated indicators to determine if it was a principal or agent. As the Company determined that it controls the inventory and provision of ancillary and logistical services before transfer to its customers, the Company concluded that it was acting as a principal rather than an agent. As a result of adoption of the new accounting standard t here was no impact on the timing of recognition of revenue, operating income, net income, or on the consolidated balance sheet or consolidated statement of cash flows.
﻿
1. Summary of significant accounting policies (continued)
(i)
New and amended accounting standards (continued)
Presenting revenue from inventory sales on a gross basis and presenting ancillary and logistical services revenues on a gross basis significantly changes the face of the Company’s consolidated income statement in two primary ways:
1)
Prior to the adoption of ASU 2014-09, all revenue from inventory sales were presented net of costs within service revenues on the income statement. With the adoption of ASU 2014-09, the Company has presented separately revenue from inventory sales and service revenue and accordingly service revenues exclude revenue from inventory sales and cost of inventory sold. Those amounts are now presented gross as separate line items on the face of the consolidated income statement; and
2)
Ancillary and logistical service revenues are presented within service revenues, now on a gross basis, with the related costs of services presented separately within costs of services.
﻿
Impact to reported results
The new presentation based on ASU 2014-09 results in an increase the amount of revenue reported but there is no change in the operating income compared to the prior presentation:
﻿
﻿
﻿ Three months ended September 30, 2017
﻿ Consolidated income statement line item
As reported
New Revenue Standard Adjustment
Consolidated income statement line item
As Adjusted
﻿ Revenues
$ 141,047
$ 4,891
Service revenues
$ 145,938
﻿
81,463
Revenue from inventory sales
81,463
﻿
86,354
Total revenues
227,401
﻿ Costs of services, excluding D&amp;A
(19,583)
(13,878)
Costs of services
(33,461)
﻿
(72,476)
Cost of inventory sold
(72,476)
﻿
$ 121,464
$
-
$ 121,464
﻿
﻿
﻿
﻿ Nine months ended September 30, 2017
﻿ Consolidated income statement line item
As reported
New Revenue Standard Adjustment
Consolidated income statement line item
As Adjusted
﻿ Revenues
$ 431,732
$ 10,334
Service revenues
$ 442,066
﻿
237,375
Revenue from inventory sales
237,375
﻿
247,709
Total revenues
679,441
﻿ Costs of services, excluding D&amp;A
(53,987)
(40,106)
Costs of services
(94,093)
﻿
(207,603)
Cost of inventory sold
(207,603)
﻿
$ 377,745
$
-
$ 377,745
﻿
(ii)
Effective January 1, 2018 , the Company adopted ASU 2016-15, Statement of Cash Flows (Topic 230): Classification of Certain Cash Receipts and Cash Payments . ASU 2016-15 identifies how certain cash receipts and cash payments are presented and classified in the statement of cash flows. The amendments are applied retrospectively on the amendment date. The adoption of ASU 2016-15 resulted in the $1,302,000 Mascus contingent consideration paid in the second quarter of 2017 to be reclassified from operating to financing cash flows. </t>
  </si>
  <si>
    <t>Recent Accounting Standards Not Yet Adopted</t>
  </si>
  <si>
    <t xml:space="preserve">(j)
Recent accounting standards not yet adopted
In February 2016, the FASB issued ASU 2016-02, Leases (Topic 842) , which requires lessees to recognize almost all leases, including operating leases, on the balance sheet through a right-of-use asset and a corresponding lease liability. For short-term leases, defined as those with a term of 12 months or less, the lessee is permitted to make an accounting policy election not to recognize the lease assets and liabilities, and instead recognize the lease expense generally on a straight-line basis over the lease term. The accounting treatment under this election is consistent with current operating lease accounting. No extensive amendments were made to lessor accounting, but amendments of note include changes to the definition of initial direct costs and accounting for collectability uncertainties in a lease.
﻿
ASU 2016-02 is effective for fiscal years, and interim periods within those fiscal years, beginning after December 15, 2018, with early adoption permitted. The Company plans to adopt the standard effective January 1, 2019. In July 2018, the FASB issued ASU 2018-11, Leases (Topic 842): Targeted Improvements , which provides an “optional transition method”. The Company can transition to the new standard by using a “modified retrospective transition”, which reflects the new guidance from the beginning of the earliest period presented in the financial statements or the “optional transition method”, which permits the Company to apply the new lease standard at the adoption date and recognize a cumulative-effect adjustment to the opening balance of retained earnings in the period of adoption. If the optional transition method is utilized, the Company’s reporting for the comparative periods presented in the financial statements in which it adopts Topic 842 will continue to be reported pursuant to Topic 840. The Company is evaluating which transition approach it intends to apply and will conclude on the transition approach in the fourth quarter of 2018.
﻿
The Company will utilize the package of practical expedients permitted within the new standard, which among other things, allows the Company to carryforward the historical lease classification. In addition, the Company will elect the hindsight practical expedient to determine the reasonably certain lease term for existing leases. While lease classification will remain unchanged, hindsight will result in generally longer accounting lease terms and useful lives of the corresponding leasehold improvements. The Company will elect not to recognize the lease assets and liabilities for leases with an initial term of 12 months or less and will recognize those lease payments on a straight-line basis over the lease term.
﻿
The Company is continuing to assess the impact of the standard and we expect total liabilities to increase with an offsetting increase to leased assets. The Company does not believe the standard will materially affect our consolidated net earnings.
﻿
We do not expect the standard to impact on our debt-covenant compliance under our current agreements.
﻿ </t>
  </si>
  <si>
    <t>Summary of Significant Accounting Policies (Tables)</t>
  </si>
  <si>
    <t>Schedule of Adoption of New Accounting Pronouncements</t>
  </si>
  <si>
    <t xml:space="preserve">﻿
﻿
﻿ Three months ended September 30, 2017
﻿ Consolidated income statement line item
As reported
New Revenue Standard Adjustment
Consolidated income statement line item
As Adjusted
﻿ Revenues
$ 141,047
$ 4,891
Service revenues
$ 145,938
﻿
81,463
Revenue from inventory sales
81,463
﻿
86,354
Total revenues
227,401
﻿ Costs of services, excluding D&amp;A
(19,583)
(13,878)
Costs of services
(33,461)
﻿
(72,476)
Cost of inventory sold
(72,476)
﻿
$ 121,464
$
-
$ 121,464
﻿
﻿
﻿
﻿ Nine months ended September 30, 2017
﻿ Consolidated income statement line item
As reported
New Revenue Standard Adjustment
Consolidated income statement line item
As Adjusted
﻿ Revenues
$ 431,732
$ 10,334
Service revenues
$ 442,066
﻿
237,375
Revenue from inventory sales
237,375
﻿
247,709
Total revenues
679,441
﻿ Costs of services, excluding D&amp;A
(53,987)
(40,106)
Costs of services
(94,093)
﻿
(207,603)
Cost of inventory sold
(207,603)
﻿
$ 377,745
$
-
$ 377,745
﻿ </t>
  </si>
  <si>
    <t>Segment Information (Tables)</t>
  </si>
  <si>
    <t>Schedule of Revenue and (Loss) Income Before Taxes by Segment</t>
  </si>
  <si>
    <t xml:space="preserve">﻿
﻿
﻿
Three months ended September 30, 2018
Nine months ended September 30, 2018
﻿
A&amp;M
Other
Consolidated
A&amp;M
Other
Consolidated
﻿ Service revenues
$ 134,604
$ 26,770
$ 161,374
$ 463,076
$ 88,660
$ 551,736
﻿ Revenue from inventory sales
83,972
-
83,972
262,318
-
262,318
﻿ Total revenues
218,576
26,770
245,346
725,394
88,660
814,054
﻿ Costs of services
20,059
12,994
33,053
62,888
49,855
112,743
﻿ Cost of inventory sold
74,341
-
74,341
231,834
-
231,834
﻿ Selling, general and administrative
﻿ expenses ("SG&amp;A")
83,542
4,781
88,323
272,503
14,549
287,052
﻿ Segment profit
$ 40,634
$ 8,995
$ 49,629
$ 158,169
$ 24,256
$ 182,425
﻿ Acquisition-related costs
2,007
5,039
﻿ Depreciation and amortization
﻿ expenses ("D&amp;A")
16,723
49,451
﻿ Gain on disposition of property, plant
﻿ and equipment ("PPE")
(342)
(958)
﻿ Foreign exchange loss
47
31
﻿ Operating income
$ 31,194
$ 128,862
﻿ Interest expense
(10,473)
(32,720)
﻿ Other income, net
7,182
8,995
﻿ Income tax expense
(4,791)
(19,091)
﻿ Net income
$ 23,112
$ 86,046
﻿ </t>
  </si>
  <si>
    <t>Geographic Information of Revenue</t>
  </si>
  <si>
    <t xml:space="preserve">﻿
﻿
﻿
United States
Canada
Europe
Other
Consolidated
﻿ Total revenues for the three months ended:
﻿ September 30, 2018
$ 114,410
$ 52,711
$ 43,935
$ 34,290
$ 245,346
﻿ September 30, 2017
107,812
51,136
29,065
39,388
227,401
﻿ Total revenues for the nine months ended:
﻿ September 30, 2018
392,904
201,296
123,335
96,519
814,054
﻿ September 30, 2017
327,838
170,994
81,930
98,679
679,441
﻿ </t>
  </si>
  <si>
    <t>Total Revenues (Tables)</t>
  </si>
  <si>
    <t>Revenue from the Rendering of Services</t>
  </si>
  <si>
    <t xml:space="preserve">﻿
﻿
﻿
Three months ended
Nine months ended
﻿
September 30,
September 30,
﻿
2018
2017
2018
2017
﻿ Service revenues:
﻿ Commissions
$ 87,548
$ 88,696
$ 313,539
$ 280,235
﻿ Fees
73,826
57,242
238,197
161,831
﻿
161,374
145,938
551,736
442,066
﻿ Revenue from inventory sales
83,972
81,463
262,318
237,375
﻿
$ 245,346
$ 227,401
$ 814,054
$ 679,441
﻿ </t>
  </si>
  <si>
    <t>Operating Expenses (Tables)</t>
  </si>
  <si>
    <t>Schedule of Direct Operating Expenses</t>
  </si>
  <si>
    <t xml:space="preserve">﻿
﻿
﻿
Three months ended
Nine months ended
﻿
September 30,
September 30,
﻿
2018
2017
2018
2017
﻿ Ancillary and logistical service expenses
$ 11,682
$ 13,878
$ 46,242
$ 40,106
﻿ Employee compensation expenses
10,170
10,032
30,120
24,321
﻿ Buildings, facilities and technology expenses
1,990
1,872
7,280
5,819
﻿ Travel, advertising and promotion expenses
5,921
5,562
20,535
17,644
﻿ Other costs of services
3,290
2,117
8,566
6,203
﻿
$ 33,053
$ 33,461
$ 112,743
$ 94,093
﻿ </t>
  </si>
  <si>
    <t>Schedule of Selling, General and Administrative Expenses</t>
  </si>
  <si>
    <t xml:space="preserve">﻿
﻿
﻿
Three months ended
Nine months ended
﻿
September 30,
September 30,
﻿
2018
2017
2018
2017
﻿ Employee compensation expenses
$ 56,959
55,560
$ 186,951
$ 147,420
﻿ Buildings, facilities and technology expenses
15,058
13,494
45,767
39,088
﻿ Travel, advertising and promotion expenses
9,302
8,431
27,821
21,212
﻿ Professional fees
2,983
3,381
12,638
9,705
﻿ Other SG&amp;A expenses
4,021
4,469
13,875
12,862
﻿
$ 88,323
$ 85,335
$ 287,052
$ 230,287
﻿ </t>
  </si>
  <si>
    <t>Schedule of Acquisition Related Costs</t>
  </si>
  <si>
    <t xml:space="preserve">﻿
﻿
﻿
Three months ended
Nine months ended
﻿
September 30,
September 30,
﻿
2018
2017
2018
2017
﻿ IronPlanet:
﻿ Other acquisition-related costs
$ 1,756
$ 2,712
$ 2,876
$ 32,591
﻿ Other acquisitions:
﻿ Continuing employment costs
251
829
2,104
2,421
﻿ Other acquisition-related costs
-
46
59
150
﻿
$ 2,007
$ 3,587
$ 5,039
$ 35,162
﻿ </t>
  </si>
  <si>
    <t>Schedule of Depreciation and Amortization Expenses</t>
  </si>
  <si>
    <t xml:space="preserve">﻿
﻿
﻿
Three months ended
Nine months ended
﻿
September 30,
September 30,
﻿
2018
2017
2018
2017
﻿ Depreciation expense
$ 7,252
$ 7,228
$ 21,460
$ 20,813
﻿ Amortization expense
9,471
7,609
27,991
16,234
﻿
$ 16,723
$ 14,837
$ 49,451
$ 37,047
﻿ </t>
  </si>
  <si>
    <t>Earnings Per Share Attributable to Stockholders (Tables)</t>
  </si>
  <si>
    <t>Computation of Basic and Diluted Earnings Per Share</t>
  </si>
  <si>
    <t xml:space="preserve">﻿
﻿
﻿
﻿
Three months ended
Nine months ended
﻿
September 30, 2018
September 30, 2018
﻿
Net income
WA
Net income
WA
﻿
attributable to
number
Per share
attributable to
number
Per share
﻿
stockholders
of shares
amount
stockholders
of shares
amount
﻿ Basic
$ 23,138
108,365,427
$ 0.21
$ 85,993
107,811,391
$ 0.80
﻿ Effect of dilutive securities:
﻿ Share units
-
551,313
-
-
408,006
-
﻿ Stock options
-
970,454
-
-
913,981
(0.01)
﻿ Diluted
$ 23,138
109,887,194
$ 0.21
$ 85,993
109,133,378
$ 0.79
﻿
﻿
﻿
Three months ended
Nine months ended
﻿
September 30, 2017
September 30, 2017
﻿
Net income
WA
Net income
WA
﻿
attributable to
number
Per share
attributable to
number
Per share
﻿
stockholders
of shares
amount
stockholders
of shares
amount
﻿ Basic
$ 10,261
107,120,618
$ 0.10
$ 38,273
106,993,358
$ 0.36
﻿ Effect of dilutive securities:
﻿ Share units
-
214,304
-
(50)
337,570
-
﻿ Stock options
-
843,381
(0.01)
-
738,696
(0.01)
﻿ Diluted
$ 10,261
108,178,303
$ 0.09
$ 38,223
108,069,624
$ 0.35
﻿ </t>
  </si>
  <si>
    <t>Supplemental Cash Flow Information (Tables)</t>
  </si>
  <si>
    <t>Schedule of Net Changes in Operating Assets and Liabilities</t>
  </si>
  <si>
    <t xml:space="preserve">﻿
﻿
﻿ Nine months ended September 30,
2018
2017
﻿ Trade and other receivables
$ (159,258)
$ (139,411)
﻿ Inventory
(49,140)
(16,460)
﻿ Advances against auction contracts
2,434
601
﻿ Prepaid expenses and deposits
(5,282)
4,498
﻿ Income taxes receivable
10,829
(8,062)
﻿ Auction proceeds payable
130,185
186,147
﻿ Trade and other payables
15,827
(8,149)
﻿ Income taxes payable
6,836
(3,075)
﻿ Share unit liabilities
1,204
(5,848)
﻿ Other
2,138
1,608
﻿ Net changes in operating
﻿ assets and liabilities
$ (44,227)
$ 11,849
﻿ </t>
  </si>
  <si>
    <t>Schedule of Supplemental Cash Flow</t>
  </si>
  <si>
    <t xml:space="preserve">﻿
﻿
﻿ Nine months ended September 30,
2018
2017
﻿ Interest paid, net of interest capitalized
$ 36,278
$ 20,233
﻿ Interest received
2,009
2,460
﻿ Net income taxes paid
7,902
28,037
﻿
﻿ Non-cash purchase of property, plant
﻿ and equipment under capital lease
5,490
6,851
﻿ </t>
  </si>
  <si>
    <t>Schedule of Cash, Cash Equivalents and Restricted Cash</t>
  </si>
  <si>
    <t xml:space="preserve">﻿
﻿
﻿
September 30,
December 31,
﻿
2018
2017
﻿ Cash and cash equivalents
$ 228,764
$ 267,910
﻿ Restricted cash
75,281
63,206
﻿ Cash, cash equivalents, and restricted cash
$ 304,045
$ 331,116
﻿ </t>
  </si>
  <si>
    <t>Fair Value Measurement (Tables)</t>
  </si>
  <si>
    <t>Fair Value Assets Recurring and Nonrecurring</t>
  </si>
  <si>
    <t xml:space="preserve">﻿
﻿
﻿
September 30, 2018
December 31, 2017
﻿
Category
Carrying amount
Fair value
Carrying amount
Fair value
﻿ Fair values disclosed:
﻿ Cash and cash equivalents
Level 1
$ 228,764
$ 228,764
$ 267,910
$ 267,910
﻿ Restricted cash
Level 1
75,281
75,281
63,206
63,206
﻿ Short-term debt
Level 2
10,532
10,532
7,018
7,018
﻿ Long-term debt
﻿ Senior unsecured notes
Level 1
488,683
498,750
487,339
520,000
﻿ Term loans
Level 2
263,095
266,036
325,553
329,687
﻿ </t>
  </si>
  <si>
    <t>Other Current Assets (Tables)</t>
  </si>
  <si>
    <t>Schedule of Other Current Assets</t>
  </si>
  <si>
    <t xml:space="preserve">﻿
﻿
﻿
September 30,
December 31,
﻿
2018
2017
﻿
﻿ Advances against auction contracts
$ 4,872
$ 7,336
﻿ Assets held for sale
10,805
584
﻿ Prepaid expenses and deposits
24,559
19,690
﻿
$ 40,236
$ 27,610
﻿ </t>
  </si>
  <si>
    <t>Goodwill (Tables)</t>
  </si>
  <si>
    <t>Schedule of Goodwill</t>
  </si>
  <si>
    <t xml:space="preserve">﻿
﻿
﻿ Balance, December 31, 2017
$ 670,922
﻿ Additions
3,671
﻿ Foreign exchange movement
(1,402)
﻿ Balance, September 30, 2018
$ 673,191
﻿ </t>
  </si>
  <si>
    <t>Debt (Tables)</t>
  </si>
  <si>
    <t>Schedule of Debt</t>
  </si>
  <si>
    <t xml:space="preserve">﻿
﻿
﻿
Carrying amount
﻿
September 30,
December 31,
﻿
2018
2017
﻿ Short-term debt
$ 10,532
$ 7,018
﻿
﻿ Long-term debt:
﻿
﻿
Term Loans (previously referred to as Delayed draw term loans):
﻿
Denominated in Canadian dollars, secured, bearing interest at a weighted
﻿
average rate of 4.015% , due in monthly installments of interest only and
﻿
quarterly installments of principal, maturing in October 2021
173,345
185,143
﻿
Denominated in United States dollars, secured, bearing interest at a weighted
﻿
average rate of 4.219% , due in weekly installments of interest only and
﻿
quarterly installments of principal, maturing in October 2021
92,690
144,544
﻿
Less: unamortized debt issue costs
(2,940)
(4,134)
﻿
Senior unsecured notes:
﻿
Bearing interest at 5.375% due in semi-annual installments, with the full
﻿
amount of principal due in January 2025
500,000
500,000
﻿
Less: unamortized debt issue costs
(11,317)
(12,661)
﻿ Total Long-term debt
751,778
812,892
﻿
﻿ Total debt
$ 762,310
$ 819,910
﻿
﻿ Long-term debt:
﻿ Current portion
$ 11,556
$ 16,907
﻿ Non-current portion
740,222
795,985
﻿ Total long-term debt
$ 751,778
$ 812,892
﻿ </t>
  </si>
  <si>
    <t>Other Non-current Liabilities (Tables)</t>
  </si>
  <si>
    <t xml:space="preserve">﻿
﻿
﻿
September 30,
December 31,
﻿
2018
2017
﻿ Tax payable
$ 21,604
$ 25,958
﻿ Finance lease obligation
8,738
7,875
﻿ Share unit liabilities
-
2,865
﻿ Other
9,094
10,075
﻿
$ 39,436
$ 46,773
﻿ </t>
  </si>
  <si>
    <t>Equity and Dividends (Tables)</t>
  </si>
  <si>
    <t>Schedule of Quarterly Dividends Declared and Paid</t>
  </si>
  <si>
    <t xml:space="preserve">﻿
﻿
﻿
Declaration date
Dividend per share
Record date
Total dividends
Payment date
﻿ Nine months ended September 30, 2018:
﻿ Fourth quarter 2017
January 26, 2018
$ 0.1700
February 16, 2018
$ 18,246
March 9, 2018
﻿ First quarter 2018
May 9, 2018
0.1700
May 30, 2018
18,342
June 20, 2018
﻿ Second quarter 2018
August 7, 2018
0.1800
August 29, 2018
19,528
September 19, 2018
﻿
﻿ Nine months ended September 30, 2017:
﻿ Fourth quarter 2016
January 23, 2017
$ 0.1700
February 10, 2017
$ 18,160
March 3, 2017
﻿ First quarter 2017
May 4, 2017
0.1700
May 23, 2017
18,188
June 13, 2017
﻿ Second quarter 2017
August 4, 2017
0.1700
August 25, 2017
18,210
September 15, 2017
﻿
﻿
﻿ </t>
  </si>
  <si>
    <t>Share-Based Payments (Tables)</t>
  </si>
  <si>
    <t>Share-based Compensation Arrangement by Share-based Payment Award [Line Items]</t>
  </si>
  <si>
    <t>Compensation Costs Related to Share-Based Payments</t>
  </si>
  <si>
    <t xml:space="preserve">﻿
﻿
﻿
Three months ended
Nine months ended
﻿
September 30,
September 30,
﻿
2018
2017
2018
2017
﻿ Stock option compensation expense:
﻿ SG&amp;A expenses
$ 2,066
2,920
$ 6,354
$ 6,244
﻿ Acquisition-related costs
162
-
357
4,752
﻿ Share unit expense (recovery):
﻿ Equity-classified share units
2,718
(176)
8,978
1,871
﻿ Liability-classified share units
300
821
2,245
246
﻿ Employee share purchase plan -
﻿ employer contributions
538
468
1,630
1,350
﻿
$ 5,784
$ 4,033
$ 19,564
$ 14,463
﻿ </t>
  </si>
  <si>
    <t>Summary of Stock Option Activity</t>
  </si>
  <si>
    <t xml:space="preserve">﻿
﻿
﻿
WA
﻿
Common
WA
remaining
Aggregate
﻿
shares under
exercise
contractual
intrinsic
﻿
option
price
life (in years)
value
﻿ Outstanding, December 31, 2017 4,459,744
$ 24.29
7.5
$ 17,649
﻿ Granted 914,967
32.12
﻿ Exercised (1,154,541)
23.45
$ 13,472
﻿ Forfeited (77,644)
27.04
﻿ Expired (1,302)
25.76
﻿ Outstanding,September 30, 2018 4,141,224
$ 26.20
7.4
$ 41,122
﻿ Exercisable, September 30, 2018 2,107,984
$ 24.08
6.4
$ 25,401
﻿ </t>
  </si>
  <si>
    <t>Summary of Share Unit Activity</t>
  </si>
  <si>
    <t xml:space="preserve">﻿
﻿
﻿
Equity-classified awards
Liability-classified awards
﻿
PSUs
RSUs
PSUs
RSUs
DSUs
﻿
WA grant
WA grant
WA grant
WA grant
WA grant
﻿
date fair
date fair
date fair
date fair
date fair
﻿
Number
value
Number
value
Number
value
Number
value
Number
value
﻿
﻿ Outstanding, December 31, 2017 434,248
$ 27.83
125,152
$ 26.93
259,241
$ 26.38
4,666
$ 26.42
93,487
$ 26.32
﻿ Granted 235,426
35.70
90,147
32.08
-
-
66
34.70
19,448
33.36
﻿ Transferred to equity
﻿ awards on modification 257,659
31.30
-
-
(257,659)
26.38
-
-
-
-
﻿ Vested and settled (212,263)
33.78
-
-
-
-
(975)
27.58
(6,605)
23.16
﻿ Forfeited (43,071)
31.42
(5,219)
31.99
(1,582)
26.45
-
-
-
-
﻿ Outstanding, September 30, 2018 671,999
$ 31.45
210,080
$ 29.02
-
$
-
3,757
$ 26.27
106,330
$ 27.80
﻿ </t>
  </si>
  <si>
    <t>Stock Option Plan [Member]</t>
  </si>
  <si>
    <t>Summary of Stock Option and Performance Share Unit Pricing Assumptions</t>
  </si>
  <si>
    <t xml:space="preserve">﻿
﻿
﻿ Nine months ended September 30, 2018
2017
﻿ Risk free interest rate 2.7%
2.0%
﻿ Expected dividend yield 2.11%
2.14%
﻿ Expected lives of the stock options
5 years
5 years
﻿ Expected volatility 28.1%
27.8%
﻿ </t>
  </si>
  <si>
    <t>Senior Executive and Employee Performance Share Unit Plans [Member]</t>
  </si>
  <si>
    <t xml:space="preserve">﻿
﻿
﻿ Nine months ended September 30,
2018
﻿ Risk free interest rate
1.9%
﻿ Expected dividend yield
2.09%
﻿ Expected lives of the PSUs
3 years
﻿ Expected volatility
31.1%
﻿ Average expected volatility of comparable companies
34.1%
﻿ </t>
  </si>
  <si>
    <t>Sign-on Grant Performance Share Unit Plans [Member]</t>
  </si>
  <si>
    <t xml:space="preserve">﻿
﻿
﻿ September 11, 2018
﻿ Risk free interest rate
2.7%
﻿ Expected dividend yield
1.53%
﻿ Expected lives of the PSU
1 year
﻿ Expected volatility
29.2%
﻿ </t>
  </si>
  <si>
    <t>Business Combinations (Tables) - Iron Planet Holdings Inc. [Member]</t>
  </si>
  <si>
    <t>Schedule of Net Cash Flows and Purchase Price</t>
  </si>
  <si>
    <t xml:space="preserve">﻿
﻿
﻿
May 31, 2017
﻿ Cash consideration paid to former equity holders
$ 723,810
﻿ Settlement of IronPlanet's debt
36,313
﻿ Settlement of IronPlanet's transaction costs
12,583
﻿ Cash consideration paid on closing
772,706
﻿ Cash consideration paid related to closing adjustments
1,771
﻿ Less: cash and cash equivalents acquired
(95,626)
﻿ Less: restricted cash acquired
(3,000)
﻿ Acquisition of IronPlanet, net of cash acquired
$ 675,851
﻿
﻿ Cash consideration paid on closing
$ 772,706
﻿ Replacement stock option awards attributable to pre-
﻿ combination services
4,926
﻿ Stock option compensation expense from accelerated vesting
﻿ of awards attributable to post-combination services
(2,596)
﻿ Cash consideration paid relating to closing adjustments
1,771
﻿ Settlement of pre-existing intercompany balances
(333)
﻿ Purchase price
$ 776,474
﻿ </t>
  </si>
  <si>
    <t>Schedule of Assets Acquired and Liabilities Assumed</t>
  </si>
  <si>
    <t xml:space="preserve">﻿
﻿
﻿
May 31, 2017
﻿ Purchase price
$ 776,474
﻿
﻿ Assets acquired:
﻿ Cash and cash equivalents
$ 95,626
﻿ Restricted cash
3,000
﻿ Trade and other receivables
13,021
﻿ Inventory
600
﻿ Advances against auction contracts
4,623
﻿ Prepaid expenses and deposits
1,645
﻿ Income taxes receivable
55
﻿ Property, plant and equipment
2,381
﻿ Other non-current assets
2,551
﻿ Deferred tax assets
1,497
﻿ Intangible assets ~
188,000
﻿
﻿ Liabilities assumed:
﻿ Auction proceeds payable
63,616
﻿ Trade and other payables
15,540
﻿ Deferred tax liabilities
25,935
﻿ Fair value of identifiable net assets acquired
207,908
﻿ Goodwill acquired on acquisition
$ 568,566
~ Intangible assets consist of indefinite-lived trade names and trademarks, customer relationships with estimated useful lives of ranging from six to 13 years, and a technology platform with an estimated useful life of seven years. </t>
  </si>
  <si>
    <t>Summary of Significant Accounting Policies (Narrative) (Details) $ in Thousands</t>
  </si>
  <si>
    <t>Sep. 30, 2017USD ($)</t>
  </si>
  <si>
    <t>Mascus International Holdings BV [Member] | ASU 2016-15 [Member]</t>
  </si>
  <si>
    <t>Property, Plant and Equipment [Line Items]</t>
  </si>
  <si>
    <t>Reclassification of contingent consideration</t>
  </si>
  <si>
    <t>Summary of Significant Accounting Policies (Schedule of Adoption of New Accounting Pronouncements) (Details) - USD ($) $ in Thousands</t>
  </si>
  <si>
    <t>New Accounting Pronouncements or Change in Accounting Principle [Line Items]</t>
  </si>
  <si>
    <t>Gross revenue, net of expenses</t>
  </si>
  <si>
    <t>As Reported [Member]</t>
  </si>
  <si>
    <t>New Revenue Standard Adjustment [Member]</t>
  </si>
  <si>
    <t>Service Revenues [Member] | New Revenue Standard Adjustment [Member]</t>
  </si>
  <si>
    <t>Revenue from Inventory Sales [Member] | New Revenue Standard Adjustment [Member]</t>
  </si>
  <si>
    <t>Segment Information (Narrative) (Details)</t>
  </si>
  <si>
    <t>Sep. 30, 2018segment</t>
  </si>
  <si>
    <t>Number of reportable segments</t>
  </si>
  <si>
    <t>Segment Information (Schedule of Revenue and (Loss) Income Before Taxes by Segment) (Details) - USD ($) $ in Thousands</t>
  </si>
  <si>
    <t>Segment Reporting [Line Items]</t>
  </si>
  <si>
    <t>Revenues</t>
  </si>
  <si>
    <t>SG&amp;A expenses</t>
  </si>
  <si>
    <t>Depreciation and amortization expenses ("D&amp;A")</t>
  </si>
  <si>
    <t>Gain on disposition of property, plant and equipment ("PPE")</t>
  </si>
  <si>
    <t>Income tax expense</t>
  </si>
  <si>
    <t>Operating Segments [Member]</t>
  </si>
  <si>
    <t>Segment Reconciling Items [Member]</t>
  </si>
  <si>
    <t>Auctions and Marketplaces [Member] | Operating Segments [Member]</t>
  </si>
  <si>
    <t>Other Reporting Unit [Member] | Operating Segments [Member]</t>
  </si>
  <si>
    <t>Service Revenues [Member] | Operating Segments [Member]</t>
  </si>
  <si>
    <t>Service Revenues [Member] | Auctions and Marketplaces [Member] | Operating Segments [Member]</t>
  </si>
  <si>
    <t>Service Revenues [Member] | Other Reporting Unit [Member] | Operating Segments [Member]</t>
  </si>
  <si>
    <t>Revenue from Inventory Sales [Member] | Operating Segments [Member]</t>
  </si>
  <si>
    <t>Revenue from Inventory Sales [Member] | Auctions and Marketplaces [Member] | Operating Segments [Member]</t>
  </si>
  <si>
    <t>Segment Information (Geographic Information of Revenue) (Details) - USD ($) $ in Thousands</t>
  </si>
  <si>
    <t>Revenues from External Customers and Long-Lived Assets [Line Items]</t>
  </si>
  <si>
    <t>United States [Member]</t>
  </si>
  <si>
    <t>Canada [Member]</t>
  </si>
  <si>
    <t>Europe [Member]</t>
  </si>
  <si>
    <t>Other [Member]</t>
  </si>
  <si>
    <t>Total Revenues (Revenue from the Rendering of Services) (Details) - USD ($) $ in Thousands</t>
  </si>
  <si>
    <t>Commission Revenue [Member]</t>
  </si>
  <si>
    <t>Fees Revenue [Member]</t>
  </si>
  <si>
    <t>Operating Expenses (Narrative) (Details) $ in Thousands</t>
  </si>
  <si>
    <t>Operating Expenses (Schedule of Direct Operating Expenses) (Details) - USD ($) $ in Thousands</t>
  </si>
  <si>
    <t>Ancillary and logistical service expenses</t>
  </si>
  <si>
    <t>Employee compensation expenses</t>
  </si>
  <si>
    <t>Buildings, facilities and technology expenses</t>
  </si>
  <si>
    <t>Travel, advertising and promotion expenses</t>
  </si>
  <si>
    <t>Other costs of services</t>
  </si>
  <si>
    <t>Cost of Services, Total</t>
  </si>
  <si>
    <t>Operating Expenses (Schedule of Selling, General and Administrative Expenses) (Details) - USD ($) $ in Thousands</t>
  </si>
  <si>
    <t>Professional fees</t>
  </si>
  <si>
    <t>Other SG&amp;A expenses</t>
  </si>
  <si>
    <t>Total selling, general and administrative expenses</t>
  </si>
  <si>
    <t>Operating Expenses (Schedule of Acquisition Related Costs) (Details) - USD ($) $ in Thousands</t>
  </si>
  <si>
    <t>Other acquisition-related costs</t>
  </si>
  <si>
    <t>Iron Planet Holdings Inc. [Member]</t>
  </si>
  <si>
    <t>Other Acquisitions [Member]</t>
  </si>
  <si>
    <t>Operating Expenses (Schedule of Depreciation and Amortization Expenses) (Details) - USD ($) $ in Thousands</t>
  </si>
  <si>
    <t>Depreciation expense</t>
  </si>
  <si>
    <t>Amortization expense</t>
  </si>
  <si>
    <t>Total depreciation and amortization expenses</t>
  </si>
  <si>
    <t>Other Income (Details) $ in Thousands</t>
  </si>
  <si>
    <t>Sep. 30, 2018USD ($)</t>
  </si>
  <si>
    <t>Gain on equity accounted for investments</t>
  </si>
  <si>
    <t>Additional proceeds after escrow conditions</t>
  </si>
  <si>
    <t>Escrow release conditions period</t>
  </si>
  <si>
    <t>5 years</t>
  </si>
  <si>
    <t>Contingent consideration on sale of equity</t>
  </si>
  <si>
    <t>Income Taxes (Details) - USD ($) $ in Thousands</t>
  </si>
  <si>
    <t>Effective income tax rate</t>
  </si>
  <si>
    <t>17.00%</t>
  </si>
  <si>
    <t>(48.00%)</t>
  </si>
  <si>
    <t>18.00%</t>
  </si>
  <si>
    <t>Foreign income tax rate</t>
  </si>
  <si>
    <t>21.00%</t>
  </si>
  <si>
    <t>35.00%</t>
  </si>
  <si>
    <t>Earnings Per Share Attributable to Stockholders (Computation of Basic and Diluted Earnings Per Share) (Details) - USD ($) $ / shares in Units, $ in Thousands</t>
  </si>
  <si>
    <t>Basic, Net income attributable to stockholders</t>
  </si>
  <si>
    <t>Effect of dilutive securities: Share units, Net income attributable to stockholders</t>
  </si>
  <si>
    <t>Diluted, Net income attributable to stockholders</t>
  </si>
  <si>
    <t>Basic, WA number of shares</t>
  </si>
  <si>
    <t>Effect of dilutive securities: Share units, WA number of shares</t>
  </si>
  <si>
    <t>Effect of dilutive securities: Stock options, WA number of shares</t>
  </si>
  <si>
    <t>Diluted, WA number of shares</t>
  </si>
  <si>
    <t>Basic, Per share amount</t>
  </si>
  <si>
    <t>Effect of dilutive securities: Stock options, Per share amount</t>
  </si>
  <si>
    <t>Diluted, Per share amount</t>
  </si>
  <si>
    <t>Supplemental Cash Flow Information (Schedule of Net Changes In Operating Assets and Liabilities) (Details) - USD ($) $ in Thousands</t>
  </si>
  <si>
    <t>Advances against auction contracts</t>
  </si>
  <si>
    <t>Prepaid expenses and deposits</t>
  </si>
  <si>
    <t>Share unit liabilities</t>
  </si>
  <si>
    <t>Other</t>
  </si>
  <si>
    <t>Supplemental Cash Flow Information (Schedule of Supplemental Cash Flow) (Details) - USD ($) $ in Thousands</t>
  </si>
  <si>
    <t>Interest paid, net of interest capitalized</t>
  </si>
  <si>
    <t>Interest received</t>
  </si>
  <si>
    <t>Net income taxes paid</t>
  </si>
  <si>
    <t>Non-cash purchase of property, plant and equipment under capital lease</t>
  </si>
  <si>
    <t>Supplemental Cash Flow Information (Schedule of Cash, Cash Equivalents and Restricted Cash) (Details) - USD ($) $ in Thousands</t>
  </si>
  <si>
    <t>Dec. 31, 2016</t>
  </si>
  <si>
    <t>Cash, cash equivalents, and restricted cash</t>
  </si>
  <si>
    <t>Fair Value Measurement (Fair Value Assets Recurring and Nonrecurring) (Details) - Recurring [Member] - USD ($) $ in Thousands</t>
  </si>
  <si>
    <t>Carrying Amount [Member] | Level 1 [Member]</t>
  </si>
  <si>
    <t>Fair Value, Assets and Liabilities Measured on Recurring and Nonrecurring Basis [Line Items]</t>
  </si>
  <si>
    <t>Restricted Cash</t>
  </si>
  <si>
    <t>Fair Value [Member] | Level 1 [Member]</t>
  </si>
  <si>
    <t>Short-term Debt [Member] | Carrying Amount [Member] | Level 2 [Member]</t>
  </si>
  <si>
    <t>Debt instrument</t>
  </si>
  <si>
    <t>Short-term Debt [Member] | Fair Value [Member] | Level 2 [Member]</t>
  </si>
  <si>
    <t>Senior Unsecured Notes [Member] | Long-term Debt [Member] | Carrying Amount [Member] | Level 1 [Member]</t>
  </si>
  <si>
    <t>Senior Unsecured Notes [Member] | Long-term Debt [Member] | Fair Value [Member] | Level 1 [Member]</t>
  </si>
  <si>
    <t>Delayed Draw Term Loans [Member] | Long-term Debt [Member] | Carrying Amount [Member] | Level 2 [Member]</t>
  </si>
  <si>
    <t>Delayed Draw Term Loans [Member] | Long-term Debt [Member] | Fair Value [Member] | Level 2 [Member]</t>
  </si>
  <si>
    <t>Other Current Assets (Details) - USD ($) $ in Thousands</t>
  </si>
  <si>
    <t>Assets held for sale</t>
  </si>
  <si>
    <t>Other Non-current Assets (Details) - USD ($) $ in Thousands</t>
  </si>
  <si>
    <t>Tax receivable</t>
  </si>
  <si>
    <t>Goodwill (Details) $ in Thousands</t>
  </si>
  <si>
    <t>Goodwill, Balance</t>
  </si>
  <si>
    <t>Additions</t>
  </si>
  <si>
    <t>Foreign exchange movement</t>
  </si>
  <si>
    <t>Debt (Narrative) (Details) - USD ($)</t>
  </si>
  <si>
    <t>Jun. 21, 2018</t>
  </si>
  <si>
    <t>Debt [Line Items]</t>
  </si>
  <si>
    <t>Short-term debt weighted average interest rate</t>
  </si>
  <si>
    <t>2.40%</t>
  </si>
  <si>
    <t>2.70%</t>
  </si>
  <si>
    <t>Repayment of debt</t>
  </si>
  <si>
    <t>Committed Revolving Credit Facilities [Member]</t>
  </si>
  <si>
    <t>Maximum borrowing capacity</t>
  </si>
  <si>
    <t>Available borrowing capacity</t>
  </si>
  <si>
    <t>Reduction of borrowing capacity</t>
  </si>
  <si>
    <t>Delayed Draw Term Loan, In US Dollars, Available until October 2021 [Member]</t>
  </si>
  <si>
    <t>Prepayments of term loan</t>
  </si>
  <si>
    <t>Revolving Credit Facility [Member]</t>
  </si>
  <si>
    <t>Principal amount</t>
  </si>
  <si>
    <t>Term Loan Facility [Member]</t>
  </si>
  <si>
    <t>Maximum [Member] | Multicurrency Facilities [Member]</t>
  </si>
  <si>
    <t>Debt (Summary of Debt) (Details) - USD ($) $ in Thousands</t>
  </si>
  <si>
    <t>Long-term Debt, Total</t>
  </si>
  <si>
    <t>Total debt</t>
  </si>
  <si>
    <t>Current portion</t>
  </si>
  <si>
    <t>Non-current portion</t>
  </si>
  <si>
    <t>Delayed Draw Term Loans [Member]</t>
  </si>
  <si>
    <t>Less: unamortized debt issue costs</t>
  </si>
  <si>
    <t>Senior Unsecured Notes [Member]</t>
  </si>
  <si>
    <t>Delayed Draw Term Loan, In Canadian Dollars, Available until October 2021 [Member] | Delayed Draw Term Loans [Member]</t>
  </si>
  <si>
    <t>Long-term Debt</t>
  </si>
  <si>
    <t>Weighted average interest rate</t>
  </si>
  <si>
    <t>4.015%</t>
  </si>
  <si>
    <t>Maturity date</t>
  </si>
  <si>
    <t>Oct. 1,
		2021</t>
  </si>
  <si>
    <t>Delayed Draw Term Loan, In US Dollars, Available until October 2021 [Member] | Delayed Draw Term Loans [Member]</t>
  </si>
  <si>
    <t>4.219%</t>
  </si>
  <si>
    <t>5.375% Senior Unsecured Note, Due January 2025 [Member] | Senior Unsecured Notes [Member]</t>
  </si>
  <si>
    <t>Interest rate</t>
  </si>
  <si>
    <t>5.375%</t>
  </si>
  <si>
    <t>Jan. 1,
		2025</t>
  </si>
  <si>
    <t>Other Non-current Liabilities (Details) - USD ($) $ in Thousands</t>
  </si>
  <si>
    <t>Tax payable</t>
  </si>
  <si>
    <t>Finance lease obligation</t>
  </si>
  <si>
    <t>Other non-current liabilities, Total</t>
  </si>
  <si>
    <t>Equity and Dividends (Narrative) (Details) - USD ($) $ / shares in Units, $ in Thousands</t>
  </si>
  <si>
    <t>1 Months Ended</t>
  </si>
  <si>
    <t>Nov. 08, 2018</t>
  </si>
  <si>
    <t>Dividends Payable [Line Items]</t>
  </si>
  <si>
    <t>Preferred shares issued</t>
  </si>
  <si>
    <t>Intra-entity foreign currency transactions</t>
  </si>
  <si>
    <t>Subsequent Event [Member]</t>
  </si>
  <si>
    <t>Dividends declared (usd per share)</t>
  </si>
  <si>
    <t>Payment date</t>
  </si>
  <si>
    <t>Dec. 18,
		2018</t>
  </si>
  <si>
    <t>Record date</t>
  </si>
  <si>
    <t>Nov. 27,
		2018</t>
  </si>
  <si>
    <t>Equity and Dividends (Schedule of Quarterly Dividends Declared and Paid) (Details) - USD ($) $ / shares in Units, $ in Thousands</t>
  </si>
  <si>
    <t>Fourth Quarter 2016 [Member]</t>
  </si>
  <si>
    <t>Declaration date</t>
  </si>
  <si>
    <t>Jan. 23,
		2017</t>
  </si>
  <si>
    <t>Dividend per share</t>
  </si>
  <si>
    <t>Feb. 10,
		2017</t>
  </si>
  <si>
    <t>Total dividends</t>
  </si>
  <si>
    <t>Mar. 3,
		2017</t>
  </si>
  <si>
    <t>First Quarter 2017 [Member]</t>
  </si>
  <si>
    <t>May 4,
		2017</t>
  </si>
  <si>
    <t>May 23,
		2017</t>
  </si>
  <si>
    <t>Jun. 13,
		2017</t>
  </si>
  <si>
    <t>Second Quarter 2017 [Member]</t>
  </si>
  <si>
    <t>Aug. 4,
		2017</t>
  </si>
  <si>
    <t>Aug. 25,
		2017</t>
  </si>
  <si>
    <t>Sep. 15,
		2017</t>
  </si>
  <si>
    <t>Fourth Quarter 2017 [Member]</t>
  </si>
  <si>
    <t>Jan. 26,
		2018</t>
  </si>
  <si>
    <t>Feb. 16,
		2018</t>
  </si>
  <si>
    <t>Mar. 9,
		2018</t>
  </si>
  <si>
    <t>First Quarter 2018 [Member]</t>
  </si>
  <si>
    <t>May 9,
		2018</t>
  </si>
  <si>
    <t>May 30,
		2018</t>
  </si>
  <si>
    <t>Jun. 20,
		2018</t>
  </si>
  <si>
    <t>Second Quarter 2018 [Member]</t>
  </si>
  <si>
    <t>Aug. 7,
		2018</t>
  </si>
  <si>
    <t>Aug. 29,
		2018</t>
  </si>
  <si>
    <t>Sep. 19,
		2018</t>
  </si>
  <si>
    <t>Share-Based Payments (Narrative) (Details) - USD ($)</t>
  </si>
  <si>
    <t>Mar. 01, 2018</t>
  </si>
  <si>
    <t>Unrecognized compensation costs</t>
  </si>
  <si>
    <t>Market value of shares vested and released</t>
  </si>
  <si>
    <t>Share unit liability</t>
  </si>
  <si>
    <t>Share unit liability, fair value attributable to past service</t>
  </si>
  <si>
    <t>Modified Performance Vesting Conditions, Weighted Average Fair Value</t>
  </si>
  <si>
    <t>Modified Performance Vesting Conditions, Incremental Compensation Recognized</t>
  </si>
  <si>
    <t>Stock Options [Member]</t>
  </si>
  <si>
    <t>Weighted average grant date fair value of options granted</t>
  </si>
  <si>
    <t>Unrecognized compensation costs, period for recognition</t>
  </si>
  <si>
    <t>2 years 1 month 6 days</t>
  </si>
  <si>
    <t>Performance Share Units, Equity Classified Awards [Member]</t>
  </si>
  <si>
    <t>1 year 9 months 18 days</t>
  </si>
  <si>
    <t>Restricted Stock Units, Liability Classified Awards [Member]</t>
  </si>
  <si>
    <t>1 month 6 days</t>
  </si>
  <si>
    <t>Restricted Stock Units, Equity Classified [Member]</t>
  </si>
  <si>
    <t>2 years 3 months 18 days</t>
  </si>
  <si>
    <t>Deferred Share Units [Member]</t>
  </si>
  <si>
    <t>Share-Based Payments (Compensation Costs Related To Share-Based Payments) (Details) - USD ($) $ in Thousands</t>
  </si>
  <si>
    <t>Share-based Compensation Arrangement by Share-based Payment Award, Compensation Cost [Line Items]</t>
  </si>
  <si>
    <t>Equity-classified share units</t>
  </si>
  <si>
    <t>Liability-classified share units</t>
  </si>
  <si>
    <t>Employee share purchase plan - employer contributions</t>
  </si>
  <si>
    <t>Total compensation costs related to share based payments</t>
  </si>
  <si>
    <t>Selling, General and Administrative Expenses [Member]</t>
  </si>
  <si>
    <t>Share-Based Payments (Summary of Stock Option Activity) (Details) - USD ($) $ / shares in Units, $ in Thousands</t>
  </si>
  <si>
    <t>Outstanding beginning balance, Common shares under option</t>
  </si>
  <si>
    <t>Granted, Common shares under option</t>
  </si>
  <si>
    <t>Exercised, Common shares under option</t>
  </si>
  <si>
    <t>Forfeited, Common shares under option</t>
  </si>
  <si>
    <t>Expired, Common shares under option</t>
  </si>
  <si>
    <t>Outstanding ending balance, Common shares under option</t>
  </si>
  <si>
    <t>Exercisable, Common shares under option</t>
  </si>
  <si>
    <t>Outstanding beginning balance, Weighted average exercise price (per share)</t>
  </si>
  <si>
    <t>Granted, Weighted average exercise price (per share)</t>
  </si>
  <si>
    <t>Exercised, Weighted average exercise price (per share)</t>
  </si>
  <si>
    <t>Forfeited, Weighted average exercise price (per share)</t>
  </si>
  <si>
    <t>Expired, Weighted average exercise price (per share)</t>
  </si>
  <si>
    <t>Outstanding ending balance, Weighted average exercise price (per share)</t>
  </si>
  <si>
    <t>Exercisable, Weighted average exercise price (per share)</t>
  </si>
  <si>
    <t>Outstanding, Weighted average remaining contractual life (in years)</t>
  </si>
  <si>
    <t>7 years 4 months 24 days</t>
  </si>
  <si>
    <t>7 years 6 months</t>
  </si>
  <si>
    <t>Exercisable, Weighted average remaining contractual life (in years)</t>
  </si>
  <si>
    <t>6 years 4 months 24 days</t>
  </si>
  <si>
    <t>Outstanding beginning balance, Aggregate intrinsic value</t>
  </si>
  <si>
    <t>Exercised, Aggregate intrinsic value</t>
  </si>
  <si>
    <t>Outstanding ending balance, Aggregate intrinsic value</t>
  </si>
  <si>
    <t>Exercisable, Aggregate intrinsic value</t>
  </si>
  <si>
    <t>Share-Based Payments (Summary of Stock Option and Performance Share Unit Pricing Assumptions) (Details)</t>
  </si>
  <si>
    <t>Risk free interest rate</t>
  </si>
  <si>
    <t>Expected dividend yield</t>
  </si>
  <si>
    <t>1.53%</t>
  </si>
  <si>
    <t>Expected lives</t>
  </si>
  <si>
    <t>1 year</t>
  </si>
  <si>
    <t>Expected volatility</t>
  </si>
  <si>
    <t>29.20%</t>
  </si>
  <si>
    <t>Stock Options [Member] | Stock Option Plan [Member]</t>
  </si>
  <si>
    <t>2.00%</t>
  </si>
  <si>
    <t>2.11%</t>
  </si>
  <si>
    <t>2.14%</t>
  </si>
  <si>
    <t>28.10%</t>
  </si>
  <si>
    <t>27.80%</t>
  </si>
  <si>
    <t>Performance Share Units [Member] | Senior Executive and Employee Performance Share Unit Plans [Member]</t>
  </si>
  <si>
    <t>1.90%</t>
  </si>
  <si>
    <t>2.09%</t>
  </si>
  <si>
    <t>3 years</t>
  </si>
  <si>
    <t>31.10%</t>
  </si>
  <si>
    <t>Average expected volatility of comparable companies</t>
  </si>
  <si>
    <t>34.10%</t>
  </si>
  <si>
    <t>Share-Based Payments (Summary of Share Unit Activity) (Details)</t>
  </si>
  <si>
    <t>Sep. 30, 2018$ / sharesshares</t>
  </si>
  <si>
    <t>Performance Share Units [Member]</t>
  </si>
  <si>
    <t>Outstanding beginning balance, Shares | shares</t>
  </si>
  <si>
    <t>Granted, Shares | shares</t>
  </si>
  <si>
    <t>Transferred to (from) equity awards on modification, Shares | shares</t>
  </si>
  <si>
    <t>Vested and settled, Shares | shares</t>
  </si>
  <si>
    <t>Forfeited, Shares | shares</t>
  </si>
  <si>
    <t>Outstanding ending balance, Shares | shares</t>
  </si>
  <si>
    <t>Outstanding beginning balance, Weighted average grant date fair value (per share) | $ / shares</t>
  </si>
  <si>
    <t>Granted, Weighted average grant date fair value (per share) | $ / shares</t>
  </si>
  <si>
    <t>Transferred to (from) equity awards on modification, WA grant date fair value (per share) | $ / shares</t>
  </si>
  <si>
    <t>Vested and settled, Weighted average grant date fair value (per share) | $ / shares</t>
  </si>
  <si>
    <t>Forfeited, Weighted average grant date fair value (per share) | $ / shares</t>
  </si>
  <si>
    <t>Outstanding ending balance, Weighted average grant date fair value (per share) | $ / shares</t>
  </si>
  <si>
    <t>Liability Awards, Outstanding beginning balance, Shares | shares</t>
  </si>
  <si>
    <t>Liability Awards, Granted, Shares | shares</t>
  </si>
  <si>
    <t>Liability Awards, Transferred to (from) equity awards on modification, Shares | shares</t>
  </si>
  <si>
    <t>Liability Awards, Vested and settled, Shares | shares</t>
  </si>
  <si>
    <t>Liability Awards, Forfeited, Shares | shares</t>
  </si>
  <si>
    <t>Liability Instruments, Outstanding ending balance, Shares | shares</t>
  </si>
  <si>
    <t>Liability Awards, Outstanding beginning balance, Weighted average grant date fair value (per share) | $ / shares</t>
  </si>
  <si>
    <t>Liability Awards, Granted, Weighted average grant date fair value (per share) | $ / shares</t>
  </si>
  <si>
    <t>Liability Awards, Transferred to (from) equity awards on modification, Weighted average grant date fair value (per share) | $ / shares</t>
  </si>
  <si>
    <t>Liability Awards, Vested and settled, Weighted average grant date fair value (per share) | $ / shares</t>
  </si>
  <si>
    <t>Liability Awards, Forfeited, Weighted average grant date fair value (per share) | $ / shares</t>
  </si>
  <si>
    <t>Liability Awards, Outstanding ending balance, Weighted average grant date fair value (per share) | $ / shares</t>
  </si>
  <si>
    <t>Restricted Share Units [Member]</t>
  </si>
  <si>
    <t>Commitments (Narrative) (Details) $ in Thousands</t>
  </si>
  <si>
    <t>Sep. 30, 2018USD ($)item</t>
  </si>
  <si>
    <t>Commitments [Line Items]</t>
  </si>
  <si>
    <t>Purchase commitment amount purchased</t>
  </si>
  <si>
    <t>Minimum [Member]</t>
  </si>
  <si>
    <t>Purchase commitment quantity | item</t>
  </si>
  <si>
    <t>Purchase commitment</t>
  </si>
  <si>
    <t>Maximum [Member]</t>
  </si>
  <si>
    <t>Contingencies (Details) - USD ($) $ in Thousands</t>
  </si>
  <si>
    <t>Assets guaranteed under contract</t>
  </si>
  <si>
    <t>Percentage of assets expected to be sold</t>
  </si>
  <si>
    <t>93.00%</t>
  </si>
  <si>
    <t>27.00%</t>
  </si>
  <si>
    <t>Business Combinations (Narrative) (Details) - USD ($) $ in Thousands</t>
  </si>
  <si>
    <t>May 31, 2017</t>
  </si>
  <si>
    <t>Mar. 31, 2018</t>
  </si>
  <si>
    <t>Business Acquisition [Line Items]</t>
  </si>
  <si>
    <t>Cash consideration</t>
  </si>
  <si>
    <t>Total consideration</t>
  </si>
  <si>
    <t>Cash consideration, placed in escrow</t>
  </si>
  <si>
    <t>Noncash consideration</t>
  </si>
  <si>
    <t>Non-cash consideration, placed in escrow</t>
  </si>
  <si>
    <t>Amount released from escrow</t>
  </si>
  <si>
    <t>Voting equity interests acquired, percentage</t>
  </si>
  <si>
    <t>100.00%</t>
  </si>
  <si>
    <t>Cash related to customary adjustments</t>
  </si>
  <si>
    <t>Business Combinations (Schedule of Net Cash Flows and Purchase Price) (Details) - USD ($) $ in Thousands</t>
  </si>
  <si>
    <t>Cash consideration paid to former equity holders</t>
  </si>
  <si>
    <t>Settlement of IronPlanet's debt</t>
  </si>
  <si>
    <t>Settlement of IronPlanet's transaction costs</t>
  </si>
  <si>
    <t>Cash consideration paid on closing</t>
  </si>
  <si>
    <t>Less: cash and cash equivalents acquired</t>
  </si>
  <si>
    <t>Less: restricted cash acquired</t>
  </si>
  <si>
    <t>Replacement stock option awards attributable to pre-combination services</t>
  </si>
  <si>
    <t>Stock option compensation expense from accelerated vesting of awards attributable to post-combination services</t>
  </si>
  <si>
    <t>Cash consideration paid relating to closing adjustments</t>
  </si>
  <si>
    <t>Settlement of pre-existing intercompany balances</t>
  </si>
  <si>
    <t>Purchase price</t>
  </si>
  <si>
    <t>Business Combinations (Schedule of Assets Acquired and Liabilities Assumed) (Details) - USD ($) $ in Thousands</t>
  </si>
  <si>
    <t>Goodwill acquired on acquisition</t>
  </si>
  <si>
    <t>[1]</t>
  </si>
  <si>
    <t>Fair value of identifiable net assets acquired</t>
  </si>
  <si>
    <t>Iron Planet Holdings Inc. [Member] | Technology [Member]</t>
  </si>
  <si>
    <t>Amortization life</t>
  </si>
  <si>
    <t>7 years</t>
  </si>
  <si>
    <t>Minimum [Member] | Iron Planet Holdings Inc. [Member] | Customer Relationships [Member]</t>
  </si>
  <si>
    <t>6 years</t>
  </si>
  <si>
    <t>Maximum [Member] | Iron Planet Holdings Inc. [Member] | Customer Relationships [Member]</t>
  </si>
  <si>
    <t>13 years</t>
  </si>
  <si>
    <t>Intangible assets consist of indefinite-lived trade names and trademarks, customer relationships with estimated useful lives of ranging from six to 13 years, and a technology platform with an estimated useful life of seven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61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8644431</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45346</v>
      </c>
      <c r="C4" s="7" t="n">
        <v>227401</v>
      </c>
      <c r="D4" s="7" t="n">
        <v>814054</v>
      </c>
      <c r="E4" s="7" t="n">
        <v>679441</v>
      </c>
    </row>
    <row r="5" spans="1:5">
      <c r="A5" s="3" t="s">
        <v>29</v>
      </c>
    </row>
    <row r="6" spans="1:5">
      <c r="A6" s="4" t="s">
        <v>30</v>
      </c>
      <c r="B6" s="5" t="n">
        <v>33053</v>
      </c>
      <c r="C6" s="5" t="n">
        <v>33461</v>
      </c>
      <c r="D6" s="5" t="n">
        <v>112743</v>
      </c>
      <c r="E6" s="5" t="n">
        <v>94093</v>
      </c>
    </row>
    <row r="7" spans="1:5">
      <c r="A7" s="4" t="s">
        <v>31</v>
      </c>
      <c r="B7" s="5" t="n">
        <v>74341</v>
      </c>
      <c r="C7" s="5" t="n">
        <v>72476</v>
      </c>
      <c r="D7" s="5" t="n">
        <v>231834</v>
      </c>
      <c r="E7" s="5" t="n">
        <v>207603</v>
      </c>
    </row>
    <row r="8" spans="1:5">
      <c r="A8" s="4" t="s">
        <v>32</v>
      </c>
      <c r="B8" s="5" t="n">
        <v>88323</v>
      </c>
      <c r="C8" s="5" t="n">
        <v>85335</v>
      </c>
      <c r="D8" s="5" t="n">
        <v>287052</v>
      </c>
      <c r="E8" s="5" t="n">
        <v>230287</v>
      </c>
    </row>
    <row r="9" spans="1:5">
      <c r="A9" s="4" t="s">
        <v>33</v>
      </c>
      <c r="B9" s="5" t="n">
        <v>2007</v>
      </c>
      <c r="C9" s="5" t="n">
        <v>3587</v>
      </c>
      <c r="D9" s="5" t="n">
        <v>5039</v>
      </c>
      <c r="E9" s="5" t="n">
        <v>35162</v>
      </c>
    </row>
    <row r="10" spans="1:5">
      <c r="A10" s="4" t="s">
        <v>34</v>
      </c>
      <c r="B10" s="5" t="n">
        <v>16723</v>
      </c>
      <c r="C10" s="5" t="n">
        <v>14837</v>
      </c>
      <c r="D10" s="5" t="n">
        <v>49451</v>
      </c>
      <c r="E10" s="5" t="n">
        <v>37047</v>
      </c>
    </row>
    <row r="11" spans="1:5">
      <c r="A11" s="4" t="s">
        <v>35</v>
      </c>
      <c r="B11" s="5" t="n">
        <v>-342</v>
      </c>
      <c r="C11" s="5" t="n">
        <v>-42</v>
      </c>
      <c r="D11" s="5" t="n">
        <v>-958</v>
      </c>
      <c r="E11" s="5" t="n">
        <v>-1071</v>
      </c>
    </row>
    <row r="12" spans="1:5">
      <c r="A12" s="4" t="s">
        <v>36</v>
      </c>
      <c r="E12" s="5" t="n">
        <v>8911</v>
      </c>
    </row>
    <row r="13" spans="1:5">
      <c r="A13" s="4" t="s">
        <v>37</v>
      </c>
      <c r="B13" s="5" t="n">
        <v>47</v>
      </c>
      <c r="C13" s="5" t="n">
        <v>816</v>
      </c>
      <c r="D13" s="5" t="n">
        <v>31</v>
      </c>
      <c r="E13" s="5" t="n">
        <v>-7</v>
      </c>
    </row>
    <row r="14" spans="1:5">
      <c r="A14" s="4" t="s">
        <v>38</v>
      </c>
      <c r="B14" s="5" t="n">
        <v>214152</v>
      </c>
      <c r="C14" s="5" t="n">
        <v>210470</v>
      </c>
      <c r="D14" s="5" t="n">
        <v>685192</v>
      </c>
      <c r="E14" s="5" t="n">
        <v>612025</v>
      </c>
    </row>
    <row r="15" spans="1:5">
      <c r="A15" s="4" t="s">
        <v>39</v>
      </c>
      <c r="B15" s="5" t="n">
        <v>31194</v>
      </c>
      <c r="C15" s="5" t="n">
        <v>16931</v>
      </c>
      <c r="D15" s="5" t="n">
        <v>128862</v>
      </c>
      <c r="E15" s="5" t="n">
        <v>67416</v>
      </c>
    </row>
    <row r="16" spans="1:5">
      <c r="A16" s="4" t="s">
        <v>40</v>
      </c>
      <c r="B16" s="5" t="n">
        <v>-10473</v>
      </c>
      <c r="C16" s="5" t="n">
        <v>-10558</v>
      </c>
      <c r="D16" s="5" t="n">
        <v>-32720</v>
      </c>
      <c r="E16" s="5" t="n">
        <v>-27311</v>
      </c>
    </row>
    <row r="17" spans="1:5">
      <c r="A17" s="4" t="s">
        <v>41</v>
      </c>
      <c r="B17" s="5" t="n">
        <v>7182</v>
      </c>
      <c r="C17" s="5" t="n">
        <v>592</v>
      </c>
      <c r="D17" s="5" t="n">
        <v>8995</v>
      </c>
      <c r="E17" s="5" t="n">
        <v>6346</v>
      </c>
    </row>
    <row r="18" spans="1:5">
      <c r="A18" s="4" t="s">
        <v>42</v>
      </c>
      <c r="B18" s="5" t="n">
        <v>27903</v>
      </c>
      <c r="C18" s="5" t="n">
        <v>6965</v>
      </c>
      <c r="D18" s="5" t="n">
        <v>105137</v>
      </c>
      <c r="E18" s="5" t="n">
        <v>46451</v>
      </c>
    </row>
    <row r="19" spans="1:5">
      <c r="A19" s="4" t="s">
        <v>43</v>
      </c>
      <c r="B19" s="5" t="n">
        <v>4791</v>
      </c>
      <c r="C19" s="5" t="n">
        <v>-3358</v>
      </c>
      <c r="D19" s="5" t="n">
        <v>19091</v>
      </c>
      <c r="E19" s="5" t="n">
        <v>7982</v>
      </c>
    </row>
    <row r="20" spans="1:5">
      <c r="A20" s="4" t="s">
        <v>44</v>
      </c>
      <c r="B20" s="5" t="n">
        <v>23112</v>
      </c>
      <c r="C20" s="5" t="n">
        <v>10323</v>
      </c>
      <c r="D20" s="5" t="n">
        <v>86046</v>
      </c>
      <c r="E20" s="5" t="n">
        <v>38469</v>
      </c>
    </row>
    <row r="21" spans="1:5">
      <c r="A21" s="3" t="s">
        <v>45</v>
      </c>
    </row>
    <row r="22" spans="1:5">
      <c r="A22" s="4" t="s">
        <v>46</v>
      </c>
      <c r="B22" s="5" t="n">
        <v>23138</v>
      </c>
      <c r="C22" s="5" t="n">
        <v>10261</v>
      </c>
      <c r="D22" s="5" t="n">
        <v>85993</v>
      </c>
      <c r="E22" s="5" t="n">
        <v>38273</v>
      </c>
    </row>
    <row r="23" spans="1:5">
      <c r="A23" s="4" t="s">
        <v>47</v>
      </c>
      <c r="B23" s="7" t="n">
        <v>-26</v>
      </c>
      <c r="C23" s="7" t="n">
        <v>62</v>
      </c>
      <c r="D23" s="7" t="n">
        <v>53</v>
      </c>
      <c r="E23" s="7" t="n">
        <v>196</v>
      </c>
    </row>
    <row r="24" spans="1:5">
      <c r="A24" s="3" t="s">
        <v>48</v>
      </c>
    </row>
    <row r="25" spans="1:5">
      <c r="A25" s="4" t="s">
        <v>49</v>
      </c>
      <c r="B25" s="8" t="n">
        <v>0.21</v>
      </c>
      <c r="C25" s="8" t="n">
        <v>0.1</v>
      </c>
      <c r="D25" s="8" t="n">
        <v>0.8</v>
      </c>
      <c r="E25" s="8" t="n">
        <v>0.36</v>
      </c>
    </row>
    <row r="26" spans="1:5">
      <c r="A26" s="4" t="s">
        <v>50</v>
      </c>
      <c r="B26" s="8" t="n">
        <v>0.21</v>
      </c>
      <c r="C26" s="8" t="n">
        <v>0.09</v>
      </c>
      <c r="D26" s="8" t="n">
        <v>0.79</v>
      </c>
      <c r="E26" s="8" t="n">
        <v>0.35</v>
      </c>
    </row>
    <row r="27" spans="1:5">
      <c r="A27" s="3" t="s">
        <v>51</v>
      </c>
    </row>
    <row r="28" spans="1:5">
      <c r="A28" s="4" t="s">
        <v>49</v>
      </c>
      <c r="B28" s="5" t="n">
        <v>108365427</v>
      </c>
      <c r="C28" s="5" t="n">
        <v>107120618</v>
      </c>
      <c r="D28" s="5" t="n">
        <v>107811391</v>
      </c>
      <c r="E28" s="5" t="n">
        <v>106993358</v>
      </c>
    </row>
    <row r="29" spans="1:5">
      <c r="A29" s="4" t="s">
        <v>50</v>
      </c>
      <c r="B29" s="5" t="n">
        <v>109887194</v>
      </c>
      <c r="C29" s="5" t="n">
        <v>108178303</v>
      </c>
      <c r="D29" s="5" t="n">
        <v>109133378</v>
      </c>
      <c r="E29" s="5" t="n">
        <v>108069624</v>
      </c>
    </row>
    <row r="30" spans="1:5">
      <c r="A30" s="4" t="s">
        <v>52</v>
      </c>
    </row>
    <row r="31" spans="1:5">
      <c r="A31" s="3" t="s">
        <v>27</v>
      </c>
    </row>
    <row r="32" spans="1:5">
      <c r="A32" s="4" t="s">
        <v>28</v>
      </c>
      <c r="B32" s="7" t="n">
        <v>161374</v>
      </c>
      <c r="C32" s="7" t="n">
        <v>145938</v>
      </c>
      <c r="D32" s="7" t="n">
        <v>551736</v>
      </c>
      <c r="E32" s="7" t="n">
        <v>442066</v>
      </c>
    </row>
    <row r="33" spans="1:5">
      <c r="A33" s="4" t="s">
        <v>53</v>
      </c>
    </row>
    <row r="34" spans="1:5">
      <c r="A34" s="3" t="s">
        <v>27</v>
      </c>
    </row>
    <row r="35" spans="1:5">
      <c r="A35" s="4" t="s">
        <v>28</v>
      </c>
      <c r="B35" s="7" t="n">
        <v>83972</v>
      </c>
      <c r="C35" s="7" t="n">
        <v>81463</v>
      </c>
      <c r="D35" s="7" t="n">
        <v>262318</v>
      </c>
      <c r="E35" s="7" t="n">
        <v>2373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4</v>
      </c>
      <c r="B1" s="2" t="s">
        <v>1</v>
      </c>
    </row>
    <row r="2" spans="1:2">
      <c r="B2" s="2" t="s">
        <v>2</v>
      </c>
    </row>
    <row r="3" spans="1:2">
      <c r="A3" s="3" t="s">
        <v>207</v>
      </c>
    </row>
    <row r="4" spans="1:2">
      <c r="A4" s="4" t="s">
        <v>74</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1</v>
      </c>
    </row>
    <row r="2" spans="1:2">
      <c r="B2" s="2" t="s">
        <v>2</v>
      </c>
    </row>
    <row r="3" spans="1:2">
      <c r="A3" s="3" t="s">
        <v>221</v>
      </c>
    </row>
    <row r="4" spans="1:2">
      <c r="A4" s="4" t="s">
        <v>88</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0</v>
      </c>
      <c r="B1" s="2" t="s">
        <v>1</v>
      </c>
    </row>
    <row r="2" spans="1:2">
      <c r="B2" s="2" t="s">
        <v>2</v>
      </c>
    </row>
    <row r="3" spans="1:2">
      <c r="A3" s="3" t="s">
        <v>223</v>
      </c>
    </row>
    <row r="4" spans="1:2">
      <c r="A4" s="4" t="s">
        <v>90</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row r="7" spans="1:2">
      <c r="A7" s="4" t="s">
        <v>235</v>
      </c>
      <c r="B7" s="4" t="s">
        <v>236</v>
      </c>
    </row>
    <row r="8" spans="1:2">
      <c r="A8" s="4" t="s">
        <v>218</v>
      </c>
      <c r="B8" s="4" t="s">
        <v>237</v>
      </c>
    </row>
    <row r="9" spans="1:2">
      <c r="A9" s="4" t="s">
        <v>238</v>
      </c>
      <c r="B9" s="4" t="s">
        <v>239</v>
      </c>
    </row>
    <row r="10" spans="1:2">
      <c r="A10" s="4" t="s">
        <v>240</v>
      </c>
      <c r="B10" s="4" t="s">
        <v>241</v>
      </c>
    </row>
    <row r="11" spans="1:2">
      <c r="A11" s="4" t="s">
        <v>74</v>
      </c>
      <c r="B11" s="4" t="s">
        <v>242</v>
      </c>
    </row>
    <row r="12" spans="1:2">
      <c r="A12" s="4" t="s">
        <v>243</v>
      </c>
      <c r="B12" s="4" t="s">
        <v>244</v>
      </c>
    </row>
    <row r="13" spans="1:2">
      <c r="A13" s="4" t="s">
        <v>245</v>
      </c>
      <c r="B13"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4</v>
      </c>
      <c r="B4" s="7" t="n">
        <v>23112</v>
      </c>
      <c r="C4" s="7" t="n">
        <v>10323</v>
      </c>
      <c r="D4" s="7" t="n">
        <v>86046</v>
      </c>
      <c r="E4" s="7" t="n">
        <v>38469</v>
      </c>
    </row>
    <row r="5" spans="1:5">
      <c r="A5" s="3" t="s">
        <v>56</v>
      </c>
    </row>
    <row r="6" spans="1:5">
      <c r="A6" s="4" t="s">
        <v>57</v>
      </c>
      <c r="B6" s="5" t="n">
        <v>3</v>
      </c>
      <c r="C6" s="5" t="n">
        <v>6009</v>
      </c>
      <c r="D6" s="5" t="n">
        <v>-7781</v>
      </c>
      <c r="E6" s="5" t="n">
        <v>22822</v>
      </c>
    </row>
    <row r="7" spans="1:5">
      <c r="A7" s="4" t="s">
        <v>58</v>
      </c>
      <c r="B7" s="5" t="n">
        <v>23115</v>
      </c>
      <c r="C7" s="5" t="n">
        <v>16332</v>
      </c>
      <c r="D7" s="5" t="n">
        <v>78265</v>
      </c>
      <c r="E7" s="5" t="n">
        <v>61291</v>
      </c>
    </row>
    <row r="8" spans="1:5">
      <c r="A8" s="3" t="s">
        <v>59</v>
      </c>
    </row>
    <row r="9" spans="1:5">
      <c r="A9" s="4" t="s">
        <v>46</v>
      </c>
      <c r="B9" s="5" t="n">
        <v>23145</v>
      </c>
      <c r="C9" s="5" t="n">
        <v>16256</v>
      </c>
      <c r="D9" s="5" t="n">
        <v>78234</v>
      </c>
      <c r="E9" s="5" t="n">
        <v>61045</v>
      </c>
    </row>
    <row r="10" spans="1:5">
      <c r="A10" s="4" t="s">
        <v>47</v>
      </c>
      <c r="B10" s="7" t="n">
        <v>-30</v>
      </c>
      <c r="C10" s="7" t="n">
        <v>76</v>
      </c>
      <c r="D10" s="7" t="n">
        <v>31</v>
      </c>
      <c r="E10" s="7" t="n">
        <v>2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19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02</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07</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228764</v>
      </c>
      <c r="C3" s="7" t="n">
        <v>267910</v>
      </c>
    </row>
    <row r="4" spans="1:3">
      <c r="A4" s="4" t="s">
        <v>64</v>
      </c>
      <c r="B4" s="5" t="n">
        <v>75281</v>
      </c>
      <c r="C4" s="5" t="n">
        <v>63206</v>
      </c>
    </row>
    <row r="5" spans="1:3">
      <c r="A5" s="4" t="s">
        <v>65</v>
      </c>
      <c r="B5" s="5" t="n">
        <v>247972</v>
      </c>
      <c r="C5" s="5" t="n">
        <v>92105</v>
      </c>
    </row>
    <row r="6" spans="1:3">
      <c r="A6" s="4" t="s">
        <v>66</v>
      </c>
      <c r="B6" s="5" t="n">
        <v>84789</v>
      </c>
      <c r="C6" s="5" t="n">
        <v>38238</v>
      </c>
    </row>
    <row r="7" spans="1:3">
      <c r="A7" s="4" t="s">
        <v>67</v>
      </c>
      <c r="B7" s="5" t="n">
        <v>40236</v>
      </c>
      <c r="C7" s="5" t="n">
        <v>27610</v>
      </c>
    </row>
    <row r="8" spans="1:3">
      <c r="A8" s="4" t="s">
        <v>68</v>
      </c>
      <c r="B8" s="5" t="n">
        <v>8589</v>
      </c>
      <c r="C8" s="5" t="n">
        <v>19418</v>
      </c>
    </row>
    <row r="9" spans="1:3">
      <c r="A9" s="4" t="s">
        <v>69</v>
      </c>
      <c r="B9" s="5" t="n">
        <v>685631</v>
      </c>
      <c r="C9" s="5" t="n">
        <v>508487</v>
      </c>
    </row>
    <row r="10" spans="1:3">
      <c r="A10" s="4" t="s">
        <v>70</v>
      </c>
      <c r="B10" s="5" t="n">
        <v>504738</v>
      </c>
      <c r="C10" s="5" t="n">
        <v>526581</v>
      </c>
    </row>
    <row r="11" spans="1:3">
      <c r="A11" s="4" t="s">
        <v>71</v>
      </c>
      <c r="B11" s="5" t="n">
        <v>4206</v>
      </c>
      <c r="C11" s="5" t="n">
        <v>7408</v>
      </c>
    </row>
    <row r="12" spans="1:3">
      <c r="A12" s="4" t="s">
        <v>72</v>
      </c>
      <c r="B12" s="5" t="n">
        <v>26549</v>
      </c>
      <c r="C12" s="5" t="n">
        <v>24146</v>
      </c>
    </row>
    <row r="13" spans="1:3">
      <c r="A13" s="4" t="s">
        <v>73</v>
      </c>
      <c r="B13" s="5" t="n">
        <v>251422</v>
      </c>
      <c r="C13" s="5" t="n">
        <v>261094</v>
      </c>
    </row>
    <row r="14" spans="1:3">
      <c r="A14" s="4" t="s">
        <v>74</v>
      </c>
      <c r="B14" s="5" t="n">
        <v>673191</v>
      </c>
      <c r="C14" s="5" t="n">
        <v>670922</v>
      </c>
    </row>
    <row r="15" spans="1:3">
      <c r="A15" s="4" t="s">
        <v>75</v>
      </c>
      <c r="B15" s="5" t="n">
        <v>23729</v>
      </c>
      <c r="C15" s="5" t="n">
        <v>18674</v>
      </c>
    </row>
    <row r="16" spans="1:3">
      <c r="A16" s="4" t="s">
        <v>76</v>
      </c>
      <c r="B16" s="5" t="n">
        <v>2169466</v>
      </c>
      <c r="C16" s="5" t="n">
        <v>2017312</v>
      </c>
    </row>
    <row r="17" spans="1:3">
      <c r="A17" s="3" t="s">
        <v>77</v>
      </c>
    </row>
    <row r="18" spans="1:3">
      <c r="A18" s="4" t="s">
        <v>78</v>
      </c>
      <c r="B18" s="5" t="n">
        <v>325985</v>
      </c>
      <c r="C18" s="5" t="n">
        <v>199245</v>
      </c>
    </row>
    <row r="19" spans="1:3">
      <c r="A19" s="4" t="s">
        <v>79</v>
      </c>
      <c r="B19" s="5" t="n">
        <v>179659</v>
      </c>
      <c r="C19" s="5" t="n">
        <v>164553</v>
      </c>
    </row>
    <row r="20" spans="1:3">
      <c r="A20" s="4" t="s">
        <v>80</v>
      </c>
      <c r="B20" s="5" t="n">
        <v>6999</v>
      </c>
      <c r="C20" s="5" t="n">
        <v>732</v>
      </c>
    </row>
    <row r="21" spans="1:3">
      <c r="A21" s="4" t="s">
        <v>81</v>
      </c>
      <c r="B21" s="5" t="n">
        <v>10532</v>
      </c>
      <c r="C21" s="5" t="n">
        <v>7018</v>
      </c>
    </row>
    <row r="22" spans="1:3">
      <c r="A22" s="4" t="s">
        <v>82</v>
      </c>
      <c r="B22" s="5" t="n">
        <v>11556</v>
      </c>
      <c r="C22" s="5" t="n">
        <v>16907</v>
      </c>
    </row>
    <row r="23" spans="1:3">
      <c r="A23" s="4" t="s">
        <v>83</v>
      </c>
      <c r="B23" s="5" t="n">
        <v>534731</v>
      </c>
      <c r="C23" s="5" t="n">
        <v>388455</v>
      </c>
    </row>
    <row r="24" spans="1:3">
      <c r="A24" s="4" t="s">
        <v>84</v>
      </c>
      <c r="B24" s="5" t="n">
        <v>740222</v>
      </c>
      <c r="C24" s="5" t="n">
        <v>795985</v>
      </c>
    </row>
    <row r="25" spans="1:3">
      <c r="A25" s="4" t="s">
        <v>85</v>
      </c>
      <c r="B25" s="5" t="n">
        <v>39436</v>
      </c>
      <c r="C25" s="5" t="n">
        <v>46773</v>
      </c>
    </row>
    <row r="26" spans="1:3">
      <c r="A26" s="4" t="s">
        <v>86</v>
      </c>
      <c r="B26" s="5" t="n">
        <v>33601</v>
      </c>
      <c r="C26" s="5" t="n">
        <v>32334</v>
      </c>
    </row>
    <row r="27" spans="1:3">
      <c r="A27" s="4" t="s">
        <v>87</v>
      </c>
      <c r="B27" s="5" t="n">
        <v>1347990</v>
      </c>
      <c r="C27" s="5" t="n">
        <v>1263547</v>
      </c>
    </row>
    <row r="28" spans="1:3">
      <c r="A28" s="4" t="s">
        <v>88</v>
      </c>
      <c r="B28" s="4" t="s">
        <v>89</v>
      </c>
      <c r="C28" s="4" t="s">
        <v>89</v>
      </c>
    </row>
    <row r="29" spans="1:3">
      <c r="A29" s="4" t="s">
        <v>90</v>
      </c>
      <c r="B29" s="4" t="s">
        <v>89</v>
      </c>
      <c r="C29" s="4" t="s">
        <v>89</v>
      </c>
    </row>
    <row r="30" spans="1:3">
      <c r="A30" s="4" t="s">
        <v>91</v>
      </c>
      <c r="B30" s="5" t="n">
        <v>864</v>
      </c>
      <c r="C30" s="5" t="n">
        <v>9014</v>
      </c>
    </row>
    <row r="31" spans="1:3">
      <c r="A31" s="3" t="s">
        <v>92</v>
      </c>
    </row>
    <row r="32" spans="1:3">
      <c r="A32" s="4" t="s">
        <v>93</v>
      </c>
      <c r="B32" s="5" t="n">
        <v>179348</v>
      </c>
      <c r="C32" s="5" t="n">
        <v>138582</v>
      </c>
    </row>
    <row r="33" spans="1:3">
      <c r="A33" s="4" t="s">
        <v>94</v>
      </c>
      <c r="B33" s="5" t="n">
        <v>53941</v>
      </c>
      <c r="C33" s="5" t="n">
        <v>41005</v>
      </c>
    </row>
    <row r="34" spans="1:3">
      <c r="A34" s="4" t="s">
        <v>95</v>
      </c>
      <c r="B34" s="5" t="n">
        <v>632496</v>
      </c>
      <c r="C34" s="5" t="n">
        <v>602609</v>
      </c>
    </row>
    <row r="35" spans="1:3">
      <c r="A35" s="4" t="s">
        <v>96</v>
      </c>
      <c r="B35" s="5" t="n">
        <v>-50273</v>
      </c>
      <c r="C35" s="5" t="n">
        <v>-42514</v>
      </c>
    </row>
    <row r="36" spans="1:3">
      <c r="A36" s="4" t="s">
        <v>97</v>
      </c>
      <c r="B36" s="5" t="n">
        <v>815512</v>
      </c>
      <c r="C36" s="5" t="n">
        <v>739682</v>
      </c>
    </row>
    <row r="37" spans="1:3">
      <c r="A37" s="4" t="s">
        <v>98</v>
      </c>
      <c r="B37" s="5" t="n">
        <v>5100</v>
      </c>
      <c r="C37" s="5" t="n">
        <v>5069</v>
      </c>
    </row>
    <row r="38" spans="1:3">
      <c r="A38" s="4" t="s">
        <v>99</v>
      </c>
      <c r="B38" s="5" t="n">
        <v>820612</v>
      </c>
      <c r="C38" s="5" t="n">
        <v>744751</v>
      </c>
    </row>
    <row r="39" spans="1:3">
      <c r="A39" s="4" t="s">
        <v>100</v>
      </c>
      <c r="B39" s="7" t="n">
        <v>2169466</v>
      </c>
      <c r="C39" s="7" t="n">
        <v>20173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13</v>
      </c>
    </row>
    <row r="4" spans="1:2">
      <c r="A4" s="4" t="s">
        <v>212</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16</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row>
    <row r="8" spans="1:2">
      <c r="A8" s="3" t="s">
        <v>295</v>
      </c>
    </row>
    <row r="9" spans="1:2">
      <c r="A9" s="4" t="s">
        <v>303</v>
      </c>
      <c r="B9" s="4" t="s">
        <v>304</v>
      </c>
    </row>
    <row r="10" spans="1:2">
      <c r="A10" s="4" t="s">
        <v>305</v>
      </c>
    </row>
    <row r="11" spans="1:2">
      <c r="A11" s="3" t="s">
        <v>295</v>
      </c>
    </row>
    <row r="12" spans="1:2">
      <c r="A12" s="4" t="s">
        <v>303</v>
      </c>
      <c r="B12" s="4" t="s">
        <v>306</v>
      </c>
    </row>
    <row r="13" spans="1:2">
      <c r="A13" s="4" t="s">
        <v>307</v>
      </c>
    </row>
    <row r="14" spans="1:2">
      <c r="A14" s="3" t="s">
        <v>295</v>
      </c>
    </row>
    <row r="15" spans="1:2">
      <c r="A15" s="4" t="s">
        <v>303</v>
      </c>
      <c r="B15"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4" t="s">
        <v>310</v>
      </c>
      <c r="B3" s="4" t="s">
        <v>311</v>
      </c>
    </row>
    <row r="4" spans="1:2">
      <c r="A4" s="4" t="s">
        <v>312</v>
      </c>
      <c r="B4"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25</v>
      </c>
    </row>
    <row r="2" spans="1:2">
      <c r="B2" s="2" t="s">
        <v>315</v>
      </c>
    </row>
    <row r="3" spans="1:2">
      <c r="A3" s="4" t="s">
        <v>316</v>
      </c>
    </row>
    <row r="4" spans="1:2">
      <c r="A4" s="3" t="s">
        <v>317</v>
      </c>
    </row>
    <row r="5" spans="1:2">
      <c r="A5" s="4" t="s">
        <v>318</v>
      </c>
      <c r="B5" s="7" t="n">
        <v>1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5</v>
      </c>
      <c r="D1" s="2" t="s">
        <v>1</v>
      </c>
    </row>
    <row r="2" spans="1:5">
      <c r="B2" s="2" t="s">
        <v>2</v>
      </c>
      <c r="C2" s="2" t="s">
        <v>26</v>
      </c>
      <c r="D2" s="2" t="s">
        <v>2</v>
      </c>
      <c r="E2" s="2" t="s">
        <v>26</v>
      </c>
    </row>
    <row r="3" spans="1:5">
      <c r="A3" s="3" t="s">
        <v>320</v>
      </c>
    </row>
    <row r="4" spans="1:5">
      <c r="A4" s="4" t="s">
        <v>28</v>
      </c>
      <c r="B4" s="7" t="n">
        <v>245346</v>
      </c>
      <c r="C4" s="7" t="n">
        <v>227401</v>
      </c>
      <c r="D4" s="7" t="n">
        <v>814054</v>
      </c>
      <c r="E4" s="7" t="n">
        <v>679441</v>
      </c>
    </row>
    <row r="5" spans="1:5">
      <c r="A5" s="4" t="s">
        <v>30</v>
      </c>
      <c r="B5" s="5" t="n">
        <v>-33053</v>
      </c>
      <c r="C5" s="5" t="n">
        <v>-33461</v>
      </c>
      <c r="D5" s="5" t="n">
        <v>-112743</v>
      </c>
      <c r="E5" s="5" t="n">
        <v>-94093</v>
      </c>
    </row>
    <row r="6" spans="1:5">
      <c r="A6" s="4" t="s">
        <v>31</v>
      </c>
      <c r="B6" s="5" t="n">
        <v>-74341</v>
      </c>
      <c r="C6" s="5" t="n">
        <v>-72476</v>
      </c>
      <c r="D6" s="5" t="n">
        <v>-231834</v>
      </c>
      <c r="E6" s="5" t="n">
        <v>-207603</v>
      </c>
    </row>
    <row r="7" spans="1:5">
      <c r="A7" s="4" t="s">
        <v>321</v>
      </c>
      <c r="C7" s="5" t="n">
        <v>121464</v>
      </c>
      <c r="E7" s="5" t="n">
        <v>377745</v>
      </c>
    </row>
    <row r="8" spans="1:5">
      <c r="A8" s="4" t="s">
        <v>322</v>
      </c>
    </row>
    <row r="9" spans="1:5">
      <c r="A9" s="3" t="s">
        <v>320</v>
      </c>
    </row>
    <row r="10" spans="1:5">
      <c r="A10" s="4" t="s">
        <v>28</v>
      </c>
      <c r="C10" s="5" t="n">
        <v>141047</v>
      </c>
      <c r="E10" s="5" t="n">
        <v>431732</v>
      </c>
    </row>
    <row r="11" spans="1:5">
      <c r="A11" s="4" t="s">
        <v>30</v>
      </c>
      <c r="C11" s="5" t="n">
        <v>-19583</v>
      </c>
      <c r="E11" s="5" t="n">
        <v>-53987</v>
      </c>
    </row>
    <row r="12" spans="1:5">
      <c r="A12" s="4" t="s">
        <v>321</v>
      </c>
      <c r="C12" s="5" t="n">
        <v>121464</v>
      </c>
      <c r="E12" s="5" t="n">
        <v>377745</v>
      </c>
    </row>
    <row r="13" spans="1:5">
      <c r="A13" s="4" t="s">
        <v>323</v>
      </c>
    </row>
    <row r="14" spans="1:5">
      <c r="A14" s="3" t="s">
        <v>320</v>
      </c>
    </row>
    <row r="15" spans="1:5">
      <c r="A15" s="4" t="s">
        <v>28</v>
      </c>
      <c r="C15" s="5" t="n">
        <v>86354</v>
      </c>
      <c r="E15" s="5" t="n">
        <v>247709</v>
      </c>
    </row>
    <row r="16" spans="1:5">
      <c r="A16" s="4" t="s">
        <v>30</v>
      </c>
      <c r="C16" s="5" t="n">
        <v>-13878</v>
      </c>
      <c r="E16" s="5" t="n">
        <v>-40106</v>
      </c>
    </row>
    <row r="17" spans="1:5">
      <c r="A17" s="4" t="s">
        <v>31</v>
      </c>
      <c r="C17" s="5" t="n">
        <v>-72476</v>
      </c>
      <c r="E17" s="5" t="n">
        <v>-207603</v>
      </c>
    </row>
    <row r="18" spans="1:5">
      <c r="A18" s="4" t="s">
        <v>52</v>
      </c>
    </row>
    <row r="19" spans="1:5">
      <c r="A19" s="3" t="s">
        <v>320</v>
      </c>
    </row>
    <row r="20" spans="1:5">
      <c r="A20" s="4" t="s">
        <v>28</v>
      </c>
      <c r="B20" s="5" t="n">
        <v>161374</v>
      </c>
      <c r="C20" s="5" t="n">
        <v>145938</v>
      </c>
      <c r="D20" s="5" t="n">
        <v>551736</v>
      </c>
      <c r="E20" s="5" t="n">
        <v>442066</v>
      </c>
    </row>
    <row r="21" spans="1:5">
      <c r="A21" s="4" t="s">
        <v>324</v>
      </c>
    </row>
    <row r="22" spans="1:5">
      <c r="A22" s="3" t="s">
        <v>320</v>
      </c>
    </row>
    <row r="23" spans="1:5">
      <c r="A23" s="4" t="s">
        <v>28</v>
      </c>
      <c r="C23" s="5" t="n">
        <v>4891</v>
      </c>
      <c r="E23" s="5" t="n">
        <v>10334</v>
      </c>
    </row>
    <row r="24" spans="1:5">
      <c r="A24" s="4" t="s">
        <v>53</v>
      </c>
    </row>
    <row r="25" spans="1:5">
      <c r="A25" s="3" t="s">
        <v>320</v>
      </c>
    </row>
    <row r="26" spans="1:5">
      <c r="A26" s="4" t="s">
        <v>28</v>
      </c>
      <c r="B26" s="7" t="n">
        <v>83972</v>
      </c>
      <c r="C26" s="5" t="n">
        <v>81463</v>
      </c>
      <c r="D26" s="7" t="n">
        <v>262318</v>
      </c>
      <c r="E26" s="5" t="n">
        <v>237375</v>
      </c>
    </row>
    <row r="27" spans="1:5">
      <c r="A27" s="4" t="s">
        <v>325</v>
      </c>
    </row>
    <row r="28" spans="1:5">
      <c r="A28" s="3" t="s">
        <v>320</v>
      </c>
    </row>
    <row r="29" spans="1:5">
      <c r="A29" s="4" t="s">
        <v>28</v>
      </c>
      <c r="C29" s="7" t="n">
        <v>81463</v>
      </c>
      <c r="E29" s="7" t="n">
        <v>2373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26</v>
      </c>
      <c r="B1" s="2" t="s">
        <v>1</v>
      </c>
    </row>
    <row r="2" spans="1:2">
      <c r="B2" s="2" t="s">
        <v>327</v>
      </c>
    </row>
    <row r="3" spans="1:2">
      <c r="A3" s="3" t="s">
        <v>178</v>
      </c>
    </row>
    <row r="4" spans="1:2">
      <c r="A4" s="4" t="s">
        <v>328</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5</v>
      </c>
      <c r="D1" s="2" t="s">
        <v>1</v>
      </c>
    </row>
    <row r="2" spans="1:5">
      <c r="B2" s="2" t="s">
        <v>2</v>
      </c>
      <c r="C2" s="2" t="s">
        <v>26</v>
      </c>
      <c r="D2" s="2" t="s">
        <v>2</v>
      </c>
      <c r="E2" s="2" t="s">
        <v>26</v>
      </c>
    </row>
    <row r="3" spans="1:5">
      <c r="A3" s="3" t="s">
        <v>330</v>
      </c>
    </row>
    <row r="4" spans="1:5">
      <c r="A4" s="4" t="s">
        <v>331</v>
      </c>
      <c r="B4" s="7" t="n">
        <v>245346</v>
      </c>
      <c r="C4" s="7" t="n">
        <v>227401</v>
      </c>
      <c r="D4" s="7" t="n">
        <v>814054</v>
      </c>
      <c r="E4" s="7" t="n">
        <v>679441</v>
      </c>
    </row>
    <row r="5" spans="1:5">
      <c r="A5" s="4" t="s">
        <v>30</v>
      </c>
      <c r="B5" s="5" t="n">
        <v>33053</v>
      </c>
      <c r="C5" s="5" t="n">
        <v>33461</v>
      </c>
      <c r="D5" s="5" t="n">
        <v>112743</v>
      </c>
      <c r="E5" s="5" t="n">
        <v>94093</v>
      </c>
    </row>
    <row r="6" spans="1:5">
      <c r="A6" s="4" t="s">
        <v>31</v>
      </c>
      <c r="B6" s="5" t="n">
        <v>74341</v>
      </c>
      <c r="C6" s="5" t="n">
        <v>72476</v>
      </c>
      <c r="D6" s="5" t="n">
        <v>231834</v>
      </c>
      <c r="E6" s="5" t="n">
        <v>207603</v>
      </c>
    </row>
    <row r="7" spans="1:5">
      <c r="A7" s="4" t="s">
        <v>332</v>
      </c>
      <c r="B7" s="5" t="n">
        <v>88323</v>
      </c>
      <c r="C7" s="5" t="n">
        <v>85335</v>
      </c>
      <c r="D7" s="5" t="n">
        <v>287052</v>
      </c>
      <c r="E7" s="5" t="n">
        <v>230287</v>
      </c>
    </row>
    <row r="8" spans="1:5">
      <c r="A8" s="4" t="s">
        <v>36</v>
      </c>
      <c r="E8" s="5" t="n">
        <v>8911</v>
      </c>
    </row>
    <row r="9" spans="1:5">
      <c r="A9" s="4" t="s">
        <v>33</v>
      </c>
      <c r="B9" s="5" t="n">
        <v>2007</v>
      </c>
      <c r="C9" s="5" t="n">
        <v>3587</v>
      </c>
      <c r="D9" s="5" t="n">
        <v>5039</v>
      </c>
      <c r="E9" s="5" t="n">
        <v>35162</v>
      </c>
    </row>
    <row r="10" spans="1:5">
      <c r="A10" s="4" t="s">
        <v>333</v>
      </c>
      <c r="B10" s="5" t="n">
        <v>16723</v>
      </c>
      <c r="C10" s="5" t="n">
        <v>14837</v>
      </c>
      <c r="D10" s="5" t="n">
        <v>49451</v>
      </c>
      <c r="E10" s="5" t="n">
        <v>37047</v>
      </c>
    </row>
    <row r="11" spans="1:5">
      <c r="A11" s="4" t="s">
        <v>334</v>
      </c>
      <c r="B11" s="5" t="n">
        <v>-342</v>
      </c>
      <c r="C11" s="5" t="n">
        <v>-42</v>
      </c>
      <c r="D11" s="5" t="n">
        <v>-958</v>
      </c>
      <c r="E11" s="5" t="n">
        <v>-1071</v>
      </c>
    </row>
    <row r="12" spans="1:5">
      <c r="A12" s="4" t="s">
        <v>37</v>
      </c>
      <c r="B12" s="5" t="n">
        <v>47</v>
      </c>
      <c r="C12" s="5" t="n">
        <v>816</v>
      </c>
      <c r="D12" s="5" t="n">
        <v>31</v>
      </c>
      <c r="E12" s="5" t="n">
        <v>-7</v>
      </c>
    </row>
    <row r="13" spans="1:5">
      <c r="A13" s="4" t="s">
        <v>39</v>
      </c>
      <c r="B13" s="5" t="n">
        <v>31194</v>
      </c>
      <c r="C13" s="5" t="n">
        <v>16931</v>
      </c>
      <c r="D13" s="5" t="n">
        <v>128862</v>
      </c>
      <c r="E13" s="5" t="n">
        <v>67416</v>
      </c>
    </row>
    <row r="14" spans="1:5">
      <c r="A14" s="4" t="s">
        <v>40</v>
      </c>
      <c r="B14" s="5" t="n">
        <v>-10473</v>
      </c>
      <c r="C14" s="5" t="n">
        <v>-10558</v>
      </c>
      <c r="D14" s="5" t="n">
        <v>-32720</v>
      </c>
      <c r="E14" s="5" t="n">
        <v>-27311</v>
      </c>
    </row>
    <row r="15" spans="1:5">
      <c r="A15" s="4" t="s">
        <v>41</v>
      </c>
      <c r="B15" s="5" t="n">
        <v>7182</v>
      </c>
      <c r="C15" s="5" t="n">
        <v>592</v>
      </c>
      <c r="D15" s="5" t="n">
        <v>8995</v>
      </c>
      <c r="E15" s="5" t="n">
        <v>6346</v>
      </c>
    </row>
    <row r="16" spans="1:5">
      <c r="A16" s="4" t="s">
        <v>335</v>
      </c>
      <c r="B16" s="5" t="n">
        <v>-4791</v>
      </c>
      <c r="C16" s="5" t="n">
        <v>3358</v>
      </c>
      <c r="D16" s="5" t="n">
        <v>-19091</v>
      </c>
      <c r="E16" s="5" t="n">
        <v>-7982</v>
      </c>
    </row>
    <row r="17" spans="1:5">
      <c r="A17" s="4" t="s">
        <v>44</v>
      </c>
      <c r="B17" s="5" t="n">
        <v>23112</v>
      </c>
      <c r="C17" s="5" t="n">
        <v>10323</v>
      </c>
      <c r="D17" s="5" t="n">
        <v>86046</v>
      </c>
      <c r="E17" s="5" t="n">
        <v>38469</v>
      </c>
    </row>
    <row r="18" spans="1:5">
      <c r="A18" s="4" t="s">
        <v>336</v>
      </c>
    </row>
    <row r="19" spans="1:5">
      <c r="A19" s="3" t="s">
        <v>330</v>
      </c>
    </row>
    <row r="20" spans="1:5">
      <c r="A20" s="4" t="s">
        <v>331</v>
      </c>
      <c r="B20" s="5" t="n">
        <v>245346</v>
      </c>
      <c r="C20" s="5" t="n">
        <v>227401</v>
      </c>
      <c r="D20" s="5" t="n">
        <v>814054</v>
      </c>
      <c r="E20" s="5" t="n">
        <v>679441</v>
      </c>
    </row>
    <row r="21" spans="1:5">
      <c r="A21" s="4" t="s">
        <v>30</v>
      </c>
      <c r="B21" s="5" t="n">
        <v>33053</v>
      </c>
      <c r="C21" s="5" t="n">
        <v>33461</v>
      </c>
      <c r="D21" s="5" t="n">
        <v>112743</v>
      </c>
      <c r="E21" s="5" t="n">
        <v>94093</v>
      </c>
    </row>
    <row r="22" spans="1:5">
      <c r="A22" s="4" t="s">
        <v>31</v>
      </c>
      <c r="B22" s="5" t="n">
        <v>74341</v>
      </c>
      <c r="C22" s="5" t="n">
        <v>72476</v>
      </c>
      <c r="D22" s="5" t="n">
        <v>231834</v>
      </c>
      <c r="E22" s="5" t="n">
        <v>207603</v>
      </c>
    </row>
    <row r="23" spans="1:5">
      <c r="A23" s="4" t="s">
        <v>332</v>
      </c>
      <c r="B23" s="5" t="n">
        <v>88323</v>
      </c>
      <c r="C23" s="5" t="n">
        <v>85335</v>
      </c>
      <c r="D23" s="5" t="n">
        <v>287052</v>
      </c>
      <c r="E23" s="5" t="n">
        <v>230287</v>
      </c>
    </row>
    <row r="24" spans="1:5">
      <c r="A24" s="4" t="s">
        <v>36</v>
      </c>
      <c r="E24" s="5" t="n">
        <v>8911</v>
      </c>
    </row>
    <row r="25" spans="1:5">
      <c r="A25" s="4" t="s">
        <v>39</v>
      </c>
      <c r="B25" s="5" t="n">
        <v>49629</v>
      </c>
      <c r="C25" s="5" t="n">
        <v>36129</v>
      </c>
      <c r="D25" s="5" t="n">
        <v>182425</v>
      </c>
      <c r="E25" s="5" t="n">
        <v>138547</v>
      </c>
    </row>
    <row r="26" spans="1:5">
      <c r="A26" s="4" t="s">
        <v>337</v>
      </c>
    </row>
    <row r="27" spans="1:5">
      <c r="A27" s="3" t="s">
        <v>330</v>
      </c>
    </row>
    <row r="28" spans="1:5">
      <c r="A28" s="4" t="s">
        <v>33</v>
      </c>
      <c r="B28" s="5" t="n">
        <v>2007</v>
      </c>
      <c r="C28" s="5" t="n">
        <v>3587</v>
      </c>
      <c r="D28" s="5" t="n">
        <v>5039</v>
      </c>
      <c r="E28" s="5" t="n">
        <v>35162</v>
      </c>
    </row>
    <row r="29" spans="1:5">
      <c r="A29" s="4" t="s">
        <v>333</v>
      </c>
      <c r="B29" s="5" t="n">
        <v>16723</v>
      </c>
      <c r="C29" s="5" t="n">
        <v>-14837</v>
      </c>
      <c r="D29" s="5" t="n">
        <v>49451</v>
      </c>
      <c r="E29" s="5" t="n">
        <v>-37047</v>
      </c>
    </row>
    <row r="30" spans="1:5">
      <c r="A30" s="4" t="s">
        <v>334</v>
      </c>
      <c r="B30" s="5" t="n">
        <v>-342</v>
      </c>
      <c r="C30" s="5" t="n">
        <v>-42</v>
      </c>
      <c r="D30" s="5" t="n">
        <v>-958</v>
      </c>
      <c r="E30" s="5" t="n">
        <v>-1071</v>
      </c>
    </row>
    <row r="31" spans="1:5">
      <c r="A31" s="4" t="s">
        <v>37</v>
      </c>
      <c r="B31" s="5" t="n">
        <v>47</v>
      </c>
      <c r="C31" s="5" t="n">
        <v>816</v>
      </c>
      <c r="D31" s="5" t="n">
        <v>31</v>
      </c>
      <c r="E31" s="5" t="n">
        <v>-7</v>
      </c>
    </row>
    <row r="32" spans="1:5">
      <c r="A32" s="4" t="s">
        <v>338</v>
      </c>
    </row>
    <row r="33" spans="1:5">
      <c r="A33" s="3" t="s">
        <v>330</v>
      </c>
    </row>
    <row r="34" spans="1:5">
      <c r="A34" s="4" t="s">
        <v>331</v>
      </c>
      <c r="B34" s="5" t="n">
        <v>218576</v>
      </c>
      <c r="C34" s="5" t="n">
        <v>202718</v>
      </c>
      <c r="D34" s="5" t="n">
        <v>725394</v>
      </c>
      <c r="E34" s="5" t="n">
        <v>608169</v>
      </c>
    </row>
    <row r="35" spans="1:5">
      <c r="A35" s="4" t="s">
        <v>30</v>
      </c>
      <c r="B35" s="5" t="n">
        <v>20059</v>
      </c>
      <c r="C35" s="5" t="n">
        <v>18381</v>
      </c>
      <c r="D35" s="5" t="n">
        <v>62888</v>
      </c>
      <c r="E35" s="5" t="n">
        <v>51946</v>
      </c>
    </row>
    <row r="36" spans="1:5">
      <c r="A36" s="4" t="s">
        <v>31</v>
      </c>
      <c r="B36" s="5" t="n">
        <v>74341</v>
      </c>
      <c r="C36" s="5" t="n">
        <v>72476</v>
      </c>
      <c r="D36" s="5" t="n">
        <v>231834</v>
      </c>
      <c r="E36" s="5" t="n">
        <v>207603</v>
      </c>
    </row>
    <row r="37" spans="1:5">
      <c r="A37" s="4" t="s">
        <v>332</v>
      </c>
      <c r="B37" s="5" t="n">
        <v>83542</v>
      </c>
      <c r="C37" s="5" t="n">
        <v>81736</v>
      </c>
      <c r="D37" s="5" t="n">
        <v>272503</v>
      </c>
      <c r="E37" s="5" t="n">
        <v>219824</v>
      </c>
    </row>
    <row r="38" spans="1:5">
      <c r="A38" s="4" t="s">
        <v>36</v>
      </c>
      <c r="E38" s="5" t="n">
        <v>8911</v>
      </c>
    </row>
    <row r="39" spans="1:5">
      <c r="A39" s="4" t="s">
        <v>39</v>
      </c>
      <c r="B39" s="5" t="n">
        <v>40634</v>
      </c>
      <c r="C39" s="5" t="n">
        <v>30125</v>
      </c>
      <c r="D39" s="5" t="n">
        <v>158169</v>
      </c>
      <c r="E39" s="5" t="n">
        <v>119885</v>
      </c>
    </row>
    <row r="40" spans="1:5">
      <c r="A40" s="4" t="s">
        <v>339</v>
      </c>
    </row>
    <row r="41" spans="1:5">
      <c r="A41" s="3" t="s">
        <v>330</v>
      </c>
    </row>
    <row r="42" spans="1:5">
      <c r="A42" s="4" t="s">
        <v>331</v>
      </c>
      <c r="B42" s="5" t="n">
        <v>26770</v>
      </c>
      <c r="C42" s="5" t="n">
        <v>24683</v>
      </c>
      <c r="D42" s="5" t="n">
        <v>88660</v>
      </c>
      <c r="E42" s="5" t="n">
        <v>71272</v>
      </c>
    </row>
    <row r="43" spans="1:5">
      <c r="A43" s="4" t="s">
        <v>30</v>
      </c>
      <c r="B43" s="5" t="n">
        <v>12994</v>
      </c>
      <c r="C43" s="5" t="n">
        <v>15080</v>
      </c>
      <c r="D43" s="5" t="n">
        <v>49855</v>
      </c>
      <c r="E43" s="5" t="n">
        <v>42147</v>
      </c>
    </row>
    <row r="44" spans="1:5">
      <c r="A44" s="4" t="s">
        <v>332</v>
      </c>
      <c r="B44" s="5" t="n">
        <v>4781</v>
      </c>
      <c r="C44" s="5" t="n">
        <v>3599</v>
      </c>
      <c r="D44" s="5" t="n">
        <v>14549</v>
      </c>
      <c r="E44" s="5" t="n">
        <v>10463</v>
      </c>
    </row>
    <row r="45" spans="1:5">
      <c r="A45" s="4" t="s">
        <v>39</v>
      </c>
      <c r="B45" s="5" t="n">
        <v>8995</v>
      </c>
      <c r="C45" s="5" t="n">
        <v>6004</v>
      </c>
      <c r="D45" s="5" t="n">
        <v>24256</v>
      </c>
      <c r="E45" s="5" t="n">
        <v>18662</v>
      </c>
    </row>
    <row r="46" spans="1:5">
      <c r="A46" s="4" t="s">
        <v>52</v>
      </c>
    </row>
    <row r="47" spans="1:5">
      <c r="A47" s="3" t="s">
        <v>330</v>
      </c>
    </row>
    <row r="48" spans="1:5">
      <c r="A48" s="4" t="s">
        <v>331</v>
      </c>
      <c r="B48" s="5" t="n">
        <v>161374</v>
      </c>
      <c r="C48" s="5" t="n">
        <v>145938</v>
      </c>
      <c r="D48" s="5" t="n">
        <v>551736</v>
      </c>
      <c r="E48" s="5" t="n">
        <v>442066</v>
      </c>
    </row>
    <row r="49" spans="1:5">
      <c r="A49" s="4" t="s">
        <v>340</v>
      </c>
    </row>
    <row r="50" spans="1:5">
      <c r="A50" s="3" t="s">
        <v>330</v>
      </c>
    </row>
    <row r="51" spans="1:5">
      <c r="A51" s="4" t="s">
        <v>331</v>
      </c>
      <c r="B51" s="5" t="n">
        <v>161374</v>
      </c>
      <c r="C51" s="5" t="n">
        <v>145938</v>
      </c>
      <c r="D51" s="5" t="n">
        <v>551736</v>
      </c>
      <c r="E51" s="5" t="n">
        <v>442066</v>
      </c>
    </row>
    <row r="52" spans="1:5">
      <c r="A52" s="4" t="s">
        <v>341</v>
      </c>
    </row>
    <row r="53" spans="1:5">
      <c r="A53" s="3" t="s">
        <v>330</v>
      </c>
    </row>
    <row r="54" spans="1:5">
      <c r="A54" s="4" t="s">
        <v>331</v>
      </c>
      <c r="B54" s="5" t="n">
        <v>134604</v>
      </c>
      <c r="C54" s="5" t="n">
        <v>121255</v>
      </c>
      <c r="D54" s="5" t="n">
        <v>463076</v>
      </c>
      <c r="E54" s="5" t="n">
        <v>370794</v>
      </c>
    </row>
    <row r="55" spans="1:5">
      <c r="A55" s="4" t="s">
        <v>342</v>
      </c>
    </row>
    <row r="56" spans="1:5">
      <c r="A56" s="3" t="s">
        <v>330</v>
      </c>
    </row>
    <row r="57" spans="1:5">
      <c r="A57" s="4" t="s">
        <v>331</v>
      </c>
      <c r="B57" s="5" t="n">
        <v>26770</v>
      </c>
      <c r="C57" s="5" t="n">
        <v>24683</v>
      </c>
      <c r="D57" s="5" t="n">
        <v>88660</v>
      </c>
      <c r="E57" s="5" t="n">
        <v>71272</v>
      </c>
    </row>
    <row r="58" spans="1:5">
      <c r="A58" s="4" t="s">
        <v>53</v>
      </c>
    </row>
    <row r="59" spans="1:5">
      <c r="A59" s="3" t="s">
        <v>330</v>
      </c>
    </row>
    <row r="60" spans="1:5">
      <c r="A60" s="4" t="s">
        <v>331</v>
      </c>
      <c r="B60" s="5" t="n">
        <v>83972</v>
      </c>
      <c r="C60" s="5" t="n">
        <v>81463</v>
      </c>
      <c r="D60" s="5" t="n">
        <v>262318</v>
      </c>
      <c r="E60" s="5" t="n">
        <v>237375</v>
      </c>
    </row>
    <row r="61" spans="1:5">
      <c r="A61" s="4" t="s">
        <v>343</v>
      </c>
    </row>
    <row r="62" spans="1:5">
      <c r="A62" s="3" t="s">
        <v>330</v>
      </c>
    </row>
    <row r="63" spans="1:5">
      <c r="A63" s="4" t="s">
        <v>331</v>
      </c>
      <c r="B63" s="5" t="n">
        <v>83972</v>
      </c>
      <c r="C63" s="5" t="n">
        <v>81463</v>
      </c>
      <c r="D63" s="5" t="n">
        <v>262318</v>
      </c>
      <c r="E63" s="5" t="n">
        <v>237375</v>
      </c>
    </row>
    <row r="64" spans="1:5">
      <c r="A64" s="4" t="s">
        <v>344</v>
      </c>
    </row>
    <row r="65" spans="1:5">
      <c r="A65" s="3" t="s">
        <v>330</v>
      </c>
    </row>
    <row r="66" spans="1:5">
      <c r="A66" s="4" t="s">
        <v>331</v>
      </c>
      <c r="B66" s="7" t="n">
        <v>83972</v>
      </c>
      <c r="C66" s="7" t="n">
        <v>81463</v>
      </c>
      <c r="D66" s="7" t="n">
        <v>262318</v>
      </c>
      <c r="E66" s="7" t="n">
        <v>2373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25</v>
      </c>
      <c r="D1" s="2" t="s">
        <v>1</v>
      </c>
    </row>
    <row r="2" spans="1:5">
      <c r="B2" s="2" t="s">
        <v>2</v>
      </c>
      <c r="C2" s="2" t="s">
        <v>26</v>
      </c>
      <c r="D2" s="2" t="s">
        <v>2</v>
      </c>
      <c r="E2" s="2" t="s">
        <v>26</v>
      </c>
    </row>
    <row r="3" spans="1:5">
      <c r="A3" s="3" t="s">
        <v>346</v>
      </c>
    </row>
    <row r="4" spans="1:5">
      <c r="A4" s="4" t="s">
        <v>331</v>
      </c>
      <c r="B4" s="7" t="n">
        <v>245346</v>
      </c>
      <c r="C4" s="7" t="n">
        <v>227401</v>
      </c>
      <c r="D4" s="7" t="n">
        <v>814054</v>
      </c>
      <c r="E4" s="7" t="n">
        <v>679441</v>
      </c>
    </row>
    <row r="5" spans="1:5">
      <c r="A5" s="4" t="s">
        <v>336</v>
      </c>
    </row>
    <row r="6" spans="1:5">
      <c r="A6" s="3" t="s">
        <v>346</v>
      </c>
    </row>
    <row r="7" spans="1:5">
      <c r="A7" s="4" t="s">
        <v>331</v>
      </c>
      <c r="B7" s="5" t="n">
        <v>245346</v>
      </c>
      <c r="C7" s="5" t="n">
        <v>227401</v>
      </c>
      <c r="D7" s="5" t="n">
        <v>814054</v>
      </c>
      <c r="E7" s="5" t="n">
        <v>679441</v>
      </c>
    </row>
    <row r="8" spans="1:5">
      <c r="A8" s="4" t="s">
        <v>347</v>
      </c>
    </row>
    <row r="9" spans="1:5">
      <c r="A9" s="3" t="s">
        <v>346</v>
      </c>
    </row>
    <row r="10" spans="1:5">
      <c r="A10" s="4" t="s">
        <v>331</v>
      </c>
      <c r="B10" s="5" t="n">
        <v>114410</v>
      </c>
      <c r="C10" s="5" t="n">
        <v>107812</v>
      </c>
      <c r="D10" s="5" t="n">
        <v>392904</v>
      </c>
      <c r="E10" s="5" t="n">
        <v>327838</v>
      </c>
    </row>
    <row r="11" spans="1:5">
      <c r="A11" s="4" t="s">
        <v>348</v>
      </c>
    </row>
    <row r="12" spans="1:5">
      <c r="A12" s="3" t="s">
        <v>346</v>
      </c>
    </row>
    <row r="13" spans="1:5">
      <c r="A13" s="4" t="s">
        <v>331</v>
      </c>
      <c r="B13" s="5" t="n">
        <v>52711</v>
      </c>
      <c r="C13" s="5" t="n">
        <v>51136</v>
      </c>
      <c r="D13" s="5" t="n">
        <v>201296</v>
      </c>
      <c r="E13" s="5" t="n">
        <v>170994</v>
      </c>
    </row>
    <row r="14" spans="1:5">
      <c r="A14" s="4" t="s">
        <v>349</v>
      </c>
    </row>
    <row r="15" spans="1:5">
      <c r="A15" s="3" t="s">
        <v>346</v>
      </c>
    </row>
    <row r="16" spans="1:5">
      <c r="A16" s="4" t="s">
        <v>331</v>
      </c>
      <c r="B16" s="5" t="n">
        <v>43935</v>
      </c>
      <c r="C16" s="5" t="n">
        <v>29065</v>
      </c>
      <c r="D16" s="5" t="n">
        <v>123335</v>
      </c>
      <c r="E16" s="5" t="n">
        <v>81930</v>
      </c>
    </row>
    <row r="17" spans="1:5">
      <c r="A17" s="4" t="s">
        <v>350</v>
      </c>
    </row>
    <row r="18" spans="1:5">
      <c r="A18" s="3" t="s">
        <v>346</v>
      </c>
    </row>
    <row r="19" spans="1:5">
      <c r="A19" s="4" t="s">
        <v>331</v>
      </c>
      <c r="B19" s="7" t="n">
        <v>34290</v>
      </c>
      <c r="C19" s="7" t="n">
        <v>39388</v>
      </c>
      <c r="D19" s="7" t="n">
        <v>96519</v>
      </c>
      <c r="E19" s="7" t="n">
        <v>986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25</v>
      </c>
      <c r="D1" s="2" t="s">
        <v>1</v>
      </c>
    </row>
    <row r="2" spans="1:5">
      <c r="B2" s="2" t="s">
        <v>2</v>
      </c>
      <c r="C2" s="2" t="s">
        <v>26</v>
      </c>
      <c r="D2" s="2" t="s">
        <v>2</v>
      </c>
      <c r="E2" s="2" t="s">
        <v>26</v>
      </c>
    </row>
    <row r="3" spans="1:5">
      <c r="A3" s="4" t="s">
        <v>331</v>
      </c>
      <c r="B3" s="7" t="n">
        <v>245346</v>
      </c>
      <c r="C3" s="7" t="n">
        <v>227401</v>
      </c>
      <c r="D3" s="7" t="n">
        <v>814054</v>
      </c>
      <c r="E3" s="7" t="n">
        <v>679441</v>
      </c>
    </row>
    <row r="4" spans="1:5">
      <c r="A4" s="4" t="s">
        <v>52</v>
      </c>
    </row>
    <row r="5" spans="1:5">
      <c r="A5" s="4" t="s">
        <v>331</v>
      </c>
      <c r="B5" s="5" t="n">
        <v>161374</v>
      </c>
      <c r="C5" s="5" t="n">
        <v>145938</v>
      </c>
      <c r="D5" s="5" t="n">
        <v>551736</v>
      </c>
      <c r="E5" s="5" t="n">
        <v>442066</v>
      </c>
    </row>
    <row r="6" spans="1:5">
      <c r="A6" s="4" t="s">
        <v>352</v>
      </c>
    </row>
    <row r="7" spans="1:5">
      <c r="A7" s="4" t="s">
        <v>331</v>
      </c>
      <c r="B7" s="5" t="n">
        <v>87548</v>
      </c>
      <c r="C7" s="5" t="n">
        <v>88696</v>
      </c>
      <c r="D7" s="5" t="n">
        <v>313539</v>
      </c>
      <c r="E7" s="5" t="n">
        <v>280235</v>
      </c>
    </row>
    <row r="8" spans="1:5">
      <c r="A8" s="4" t="s">
        <v>353</v>
      </c>
    </row>
    <row r="9" spans="1:5">
      <c r="A9" s="4" t="s">
        <v>331</v>
      </c>
      <c r="B9" s="5" t="n">
        <v>73826</v>
      </c>
      <c r="C9" s="5" t="n">
        <v>57242</v>
      </c>
      <c r="D9" s="5" t="n">
        <v>238197</v>
      </c>
      <c r="E9" s="5" t="n">
        <v>161831</v>
      </c>
    </row>
    <row r="10" spans="1:5">
      <c r="A10" s="4" t="s">
        <v>53</v>
      </c>
    </row>
    <row r="11" spans="1:5">
      <c r="A11" s="4" t="s">
        <v>331</v>
      </c>
      <c r="B11" s="7" t="n">
        <v>83972</v>
      </c>
      <c r="C11" s="7" t="n">
        <v>81463</v>
      </c>
      <c r="D11" s="7" t="n">
        <v>262318</v>
      </c>
      <c r="E11" s="7" t="n">
        <v>2373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01</v>
      </c>
      <c r="B1" s="2" t="s">
        <v>1</v>
      </c>
      <c r="C1" s="2" t="s">
        <v>102</v>
      </c>
    </row>
    <row r="2" spans="1:3">
      <c r="B2" s="2" t="s">
        <v>2</v>
      </c>
      <c r="C2" s="2" t="s">
        <v>61</v>
      </c>
    </row>
    <row r="3" spans="1:3">
      <c r="A3" s="3" t="s">
        <v>103</v>
      </c>
    </row>
    <row r="4" spans="1:3">
      <c r="A4" s="4" t="s">
        <v>104</v>
      </c>
      <c r="B4" s="4" t="s">
        <v>89</v>
      </c>
      <c r="C4" s="4" t="s">
        <v>89</v>
      </c>
    </row>
    <row r="5" spans="1:3">
      <c r="A5" s="4" t="s">
        <v>105</v>
      </c>
      <c r="B5" s="4" t="s">
        <v>106</v>
      </c>
      <c r="C5" s="4" t="s">
        <v>106</v>
      </c>
    </row>
    <row r="6" spans="1:3">
      <c r="A6" s="4" t="s">
        <v>107</v>
      </c>
      <c r="B6" s="5" t="n">
        <v>108601417</v>
      </c>
      <c r="C6" s="5" t="n">
        <v>107269783</v>
      </c>
    </row>
    <row r="7" spans="1:3">
      <c r="A7" s="4" t="s">
        <v>108</v>
      </c>
      <c r="B7" s="5" t="n">
        <v>108601417</v>
      </c>
      <c r="C7" s="5" t="n">
        <v>10726978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54</v>
      </c>
      <c r="B1" s="2" t="s">
        <v>1</v>
      </c>
    </row>
    <row r="2" spans="1:2">
      <c r="B2" s="2" t="s">
        <v>315</v>
      </c>
    </row>
    <row r="3" spans="1:2">
      <c r="A3" s="3" t="s">
        <v>184</v>
      </c>
    </row>
    <row r="4" spans="1:2">
      <c r="A4" s="4" t="s">
        <v>36</v>
      </c>
      <c r="B4" s="7" t="n">
        <v>89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5</v>
      </c>
      <c r="D1" s="2" t="s">
        <v>1</v>
      </c>
    </row>
    <row r="2" spans="1:5">
      <c r="B2" s="2" t="s">
        <v>2</v>
      </c>
      <c r="C2" s="2" t="s">
        <v>26</v>
      </c>
      <c r="D2" s="2" t="s">
        <v>2</v>
      </c>
      <c r="E2" s="2" t="s">
        <v>26</v>
      </c>
    </row>
    <row r="3" spans="1:5">
      <c r="A3" s="3" t="s">
        <v>184</v>
      </c>
    </row>
    <row r="4" spans="1:5">
      <c r="A4" s="4" t="s">
        <v>356</v>
      </c>
      <c r="B4" s="7" t="n">
        <v>11682</v>
      </c>
      <c r="C4" s="7" t="n">
        <v>13878</v>
      </c>
      <c r="D4" s="7" t="n">
        <v>46242</v>
      </c>
      <c r="E4" s="7" t="n">
        <v>40106</v>
      </c>
    </row>
    <row r="5" spans="1:5">
      <c r="A5" s="4" t="s">
        <v>357</v>
      </c>
      <c r="B5" s="5" t="n">
        <v>10170</v>
      </c>
      <c r="C5" s="5" t="n">
        <v>10032</v>
      </c>
      <c r="D5" s="5" t="n">
        <v>30120</v>
      </c>
      <c r="E5" s="5" t="n">
        <v>24321</v>
      </c>
    </row>
    <row r="6" spans="1:5">
      <c r="A6" s="4" t="s">
        <v>358</v>
      </c>
      <c r="B6" s="5" t="n">
        <v>1990</v>
      </c>
      <c r="C6" s="5" t="n">
        <v>1872</v>
      </c>
      <c r="D6" s="5" t="n">
        <v>7280</v>
      </c>
      <c r="E6" s="5" t="n">
        <v>5819</v>
      </c>
    </row>
    <row r="7" spans="1:5">
      <c r="A7" s="4" t="s">
        <v>359</v>
      </c>
      <c r="B7" s="5" t="n">
        <v>5921</v>
      </c>
      <c r="C7" s="5" t="n">
        <v>5562</v>
      </c>
      <c r="D7" s="5" t="n">
        <v>20535</v>
      </c>
      <c r="E7" s="5" t="n">
        <v>17644</v>
      </c>
    </row>
    <row r="8" spans="1:5">
      <c r="A8" s="4" t="s">
        <v>360</v>
      </c>
      <c r="B8" s="5" t="n">
        <v>3290</v>
      </c>
      <c r="C8" s="5" t="n">
        <v>2117</v>
      </c>
      <c r="D8" s="5" t="n">
        <v>8566</v>
      </c>
      <c r="E8" s="5" t="n">
        <v>6203</v>
      </c>
    </row>
    <row r="9" spans="1:5">
      <c r="A9" s="4" t="s">
        <v>361</v>
      </c>
      <c r="B9" s="7" t="n">
        <v>33053</v>
      </c>
      <c r="C9" s="7" t="n">
        <v>33461</v>
      </c>
      <c r="D9" s="7" t="n">
        <v>112743</v>
      </c>
      <c r="E9" s="7" t="n">
        <v>940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5</v>
      </c>
      <c r="D1" s="2" t="s">
        <v>1</v>
      </c>
    </row>
    <row r="2" spans="1:5">
      <c r="B2" s="2" t="s">
        <v>2</v>
      </c>
      <c r="C2" s="2" t="s">
        <v>26</v>
      </c>
      <c r="D2" s="2" t="s">
        <v>2</v>
      </c>
      <c r="E2" s="2" t="s">
        <v>26</v>
      </c>
    </row>
    <row r="3" spans="1:5">
      <c r="A3" s="3" t="s">
        <v>184</v>
      </c>
    </row>
    <row r="4" spans="1:5">
      <c r="A4" s="4" t="s">
        <v>357</v>
      </c>
      <c r="B4" s="7" t="n">
        <v>56959</v>
      </c>
      <c r="C4" s="7" t="n">
        <v>55560</v>
      </c>
      <c r="D4" s="7" t="n">
        <v>186951</v>
      </c>
      <c r="E4" s="7" t="n">
        <v>147420</v>
      </c>
    </row>
    <row r="5" spans="1:5">
      <c r="A5" s="4" t="s">
        <v>358</v>
      </c>
      <c r="B5" s="5" t="n">
        <v>15058</v>
      </c>
      <c r="C5" s="5" t="n">
        <v>13494</v>
      </c>
      <c r="D5" s="5" t="n">
        <v>45767</v>
      </c>
      <c r="E5" s="5" t="n">
        <v>39088</v>
      </c>
    </row>
    <row r="6" spans="1:5">
      <c r="A6" s="4" t="s">
        <v>359</v>
      </c>
      <c r="B6" s="5" t="n">
        <v>9302</v>
      </c>
      <c r="C6" s="5" t="n">
        <v>8431</v>
      </c>
      <c r="D6" s="5" t="n">
        <v>27821</v>
      </c>
      <c r="E6" s="5" t="n">
        <v>21212</v>
      </c>
    </row>
    <row r="7" spans="1:5">
      <c r="A7" s="4" t="s">
        <v>363</v>
      </c>
      <c r="B7" s="5" t="n">
        <v>2983</v>
      </c>
      <c r="C7" s="5" t="n">
        <v>3381</v>
      </c>
      <c r="D7" s="5" t="n">
        <v>12638</v>
      </c>
      <c r="E7" s="5" t="n">
        <v>9705</v>
      </c>
    </row>
    <row r="8" spans="1:5">
      <c r="A8" s="4" t="s">
        <v>364</v>
      </c>
      <c r="B8" s="5" t="n">
        <v>4021</v>
      </c>
      <c r="C8" s="5" t="n">
        <v>4469</v>
      </c>
      <c r="D8" s="5" t="n">
        <v>13875</v>
      </c>
      <c r="E8" s="5" t="n">
        <v>12862</v>
      </c>
    </row>
    <row r="9" spans="1:5">
      <c r="A9" s="4" t="s">
        <v>365</v>
      </c>
      <c r="B9" s="7" t="n">
        <v>88323</v>
      </c>
      <c r="C9" s="7" t="n">
        <v>85335</v>
      </c>
      <c r="D9" s="7" t="n">
        <v>287052</v>
      </c>
      <c r="E9" s="7" t="n">
        <v>2302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5</v>
      </c>
      <c r="D1" s="2" t="s">
        <v>1</v>
      </c>
    </row>
    <row r="2" spans="1:5">
      <c r="B2" s="2" t="s">
        <v>2</v>
      </c>
      <c r="C2" s="2" t="s">
        <v>26</v>
      </c>
      <c r="D2" s="2" t="s">
        <v>2</v>
      </c>
      <c r="E2" s="2" t="s">
        <v>26</v>
      </c>
    </row>
    <row r="3" spans="1:5">
      <c r="A3" s="4" t="s">
        <v>30</v>
      </c>
      <c r="B3" s="7" t="n">
        <v>10170</v>
      </c>
      <c r="C3" s="7" t="n">
        <v>10032</v>
      </c>
      <c r="D3" s="7" t="n">
        <v>30120</v>
      </c>
      <c r="E3" s="7" t="n">
        <v>24321</v>
      </c>
    </row>
    <row r="4" spans="1:5">
      <c r="A4" s="4" t="s">
        <v>367</v>
      </c>
      <c r="B4" s="5" t="n">
        <v>2007</v>
      </c>
      <c r="C4" s="5" t="n">
        <v>3587</v>
      </c>
      <c r="D4" s="5" t="n">
        <v>5039</v>
      </c>
      <c r="E4" s="5" t="n">
        <v>35162</v>
      </c>
    </row>
    <row r="5" spans="1:5">
      <c r="A5" s="4" t="s">
        <v>368</v>
      </c>
    </row>
    <row r="6" spans="1:5">
      <c r="A6" s="4" t="s">
        <v>367</v>
      </c>
      <c r="B6" s="5" t="n">
        <v>1756</v>
      </c>
      <c r="C6" s="5" t="n">
        <v>2712</v>
      </c>
      <c r="D6" s="5" t="n">
        <v>2876</v>
      </c>
      <c r="E6" s="5" t="n">
        <v>32591</v>
      </c>
    </row>
    <row r="7" spans="1:5">
      <c r="A7" s="4" t="s">
        <v>369</v>
      </c>
    </row>
    <row r="8" spans="1:5">
      <c r="A8" s="4" t="s">
        <v>30</v>
      </c>
      <c r="B8" s="7" t="n">
        <v>251</v>
      </c>
      <c r="C8" s="5" t="n">
        <v>829</v>
      </c>
      <c r="D8" s="5" t="n">
        <v>2104</v>
      </c>
      <c r="E8" s="5" t="n">
        <v>2421</v>
      </c>
    </row>
    <row r="9" spans="1:5">
      <c r="A9" s="4" t="s">
        <v>367</v>
      </c>
      <c r="C9" s="7" t="n">
        <v>46</v>
      </c>
      <c r="D9" s="7" t="n">
        <v>59</v>
      </c>
      <c r="E9" s="7" t="n">
        <v>1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5</v>
      </c>
      <c r="D1" s="2" t="s">
        <v>1</v>
      </c>
    </row>
    <row r="2" spans="1:5">
      <c r="B2" s="2" t="s">
        <v>2</v>
      </c>
      <c r="C2" s="2" t="s">
        <v>26</v>
      </c>
      <c r="D2" s="2" t="s">
        <v>2</v>
      </c>
      <c r="E2" s="2" t="s">
        <v>26</v>
      </c>
    </row>
    <row r="3" spans="1:5">
      <c r="A3" s="3" t="s">
        <v>184</v>
      </c>
    </row>
    <row r="4" spans="1:5">
      <c r="A4" s="4" t="s">
        <v>371</v>
      </c>
      <c r="B4" s="7" t="n">
        <v>7252</v>
      </c>
      <c r="C4" s="7" t="n">
        <v>7228</v>
      </c>
      <c r="D4" s="7" t="n">
        <v>21460</v>
      </c>
      <c r="E4" s="7" t="n">
        <v>20813</v>
      </c>
    </row>
    <row r="5" spans="1:5">
      <c r="A5" s="4" t="s">
        <v>372</v>
      </c>
      <c r="B5" s="5" t="n">
        <v>9471</v>
      </c>
      <c r="C5" s="5" t="n">
        <v>7609</v>
      </c>
      <c r="D5" s="5" t="n">
        <v>27991</v>
      </c>
      <c r="E5" s="5" t="n">
        <v>16234</v>
      </c>
    </row>
    <row r="6" spans="1:5">
      <c r="A6" s="4" t="s">
        <v>373</v>
      </c>
      <c r="B6" s="7" t="n">
        <v>16723</v>
      </c>
      <c r="C6" s="7" t="n">
        <v>14837</v>
      </c>
      <c r="D6" s="7" t="n">
        <v>49451</v>
      </c>
      <c r="E6" s="7" t="n">
        <v>370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374</v>
      </c>
      <c r="B1" s="2" t="s">
        <v>1</v>
      </c>
    </row>
    <row r="2" spans="1:2">
      <c r="B2" s="2" t="s">
        <v>375</v>
      </c>
    </row>
    <row r="3" spans="1:2">
      <c r="A3" s="3" t="s">
        <v>187</v>
      </c>
    </row>
    <row r="4" spans="1:2">
      <c r="A4" s="4" t="s">
        <v>376</v>
      </c>
      <c r="B4" s="7" t="n">
        <v>4935</v>
      </c>
    </row>
    <row r="5" spans="1:2">
      <c r="A5" s="4" t="s">
        <v>150</v>
      </c>
      <c r="B5" s="5" t="n">
        <v>6147</v>
      </c>
    </row>
    <row r="6" spans="1:2">
      <c r="A6" s="4" t="s">
        <v>377</v>
      </c>
      <c r="B6" s="7" t="n">
        <v>1020</v>
      </c>
    </row>
    <row r="7" spans="1:2">
      <c r="A7" s="4" t="s">
        <v>378</v>
      </c>
      <c r="B7" s="4" t="s">
        <v>379</v>
      </c>
    </row>
    <row r="8" spans="1:2">
      <c r="A8" s="4" t="s">
        <v>380</v>
      </c>
      <c r="B8" s="7" t="n">
        <v>1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381</v>
      </c>
      <c r="B1" s="2" t="s">
        <v>25</v>
      </c>
      <c r="D1" s="2" t="s">
        <v>1</v>
      </c>
      <c r="F1" s="2" t="s">
        <v>102</v>
      </c>
    </row>
    <row r="2" spans="1:6">
      <c r="B2" s="2" t="s">
        <v>2</v>
      </c>
      <c r="C2" s="2" t="s">
        <v>26</v>
      </c>
      <c r="D2" s="2" t="s">
        <v>2</v>
      </c>
      <c r="E2" s="2" t="s">
        <v>26</v>
      </c>
      <c r="F2" s="2" t="s">
        <v>61</v>
      </c>
    </row>
    <row r="3" spans="1:6">
      <c r="A3" s="3" t="s">
        <v>190</v>
      </c>
    </row>
    <row r="4" spans="1:6">
      <c r="A4" s="4" t="s">
        <v>43</v>
      </c>
      <c r="B4" s="7" t="n">
        <v>4791</v>
      </c>
      <c r="C4" s="7" t="n">
        <v>-3358</v>
      </c>
      <c r="D4" s="7" t="n">
        <v>19091</v>
      </c>
      <c r="E4" s="7" t="n">
        <v>7982</v>
      </c>
    </row>
    <row r="5" spans="1:6">
      <c r="A5" s="4" t="s">
        <v>382</v>
      </c>
      <c r="B5" s="4" t="s">
        <v>383</v>
      </c>
      <c r="C5" s="4" t="s">
        <v>384</v>
      </c>
      <c r="D5" s="4" t="s">
        <v>385</v>
      </c>
      <c r="E5" s="4" t="s">
        <v>383</v>
      </c>
    </row>
    <row r="6" spans="1:6">
      <c r="A6" s="4" t="s">
        <v>386</v>
      </c>
      <c r="D6" s="4" t="s">
        <v>387</v>
      </c>
      <c r="F6" s="4" t="s">
        <v>3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5</v>
      </c>
      <c r="D1" s="2" t="s">
        <v>1</v>
      </c>
    </row>
    <row r="2" spans="1:5">
      <c r="B2" s="2" t="s">
        <v>2</v>
      </c>
      <c r="C2" s="2" t="s">
        <v>26</v>
      </c>
      <c r="D2" s="2" t="s">
        <v>2</v>
      </c>
      <c r="E2" s="2" t="s">
        <v>26</v>
      </c>
    </row>
    <row r="3" spans="1:5">
      <c r="A3" s="3" t="s">
        <v>193</v>
      </c>
    </row>
    <row r="4" spans="1:5">
      <c r="A4" s="4" t="s">
        <v>390</v>
      </c>
      <c r="B4" s="7" t="n">
        <v>23138</v>
      </c>
      <c r="C4" s="7" t="n">
        <v>10261</v>
      </c>
      <c r="D4" s="7" t="n">
        <v>85993</v>
      </c>
      <c r="E4" s="7" t="n">
        <v>38273</v>
      </c>
    </row>
    <row r="5" spans="1:5">
      <c r="A5" s="4" t="s">
        <v>391</v>
      </c>
      <c r="E5" s="5" t="n">
        <v>-50</v>
      </c>
    </row>
    <row r="6" spans="1:5">
      <c r="A6" s="4" t="s">
        <v>392</v>
      </c>
      <c r="B6" s="7" t="n">
        <v>23138</v>
      </c>
      <c r="C6" s="7" t="n">
        <v>10261</v>
      </c>
      <c r="D6" s="7" t="n">
        <v>85993</v>
      </c>
      <c r="E6" s="7" t="n">
        <v>38223</v>
      </c>
    </row>
    <row r="7" spans="1:5">
      <c r="A7" s="4" t="s">
        <v>393</v>
      </c>
      <c r="B7" s="5" t="n">
        <v>108365427</v>
      </c>
      <c r="C7" s="5" t="n">
        <v>107120618</v>
      </c>
      <c r="D7" s="5" t="n">
        <v>107811391</v>
      </c>
      <c r="E7" s="5" t="n">
        <v>106993358</v>
      </c>
    </row>
    <row r="8" spans="1:5">
      <c r="A8" s="4" t="s">
        <v>394</v>
      </c>
      <c r="B8" s="5" t="n">
        <v>551313</v>
      </c>
      <c r="C8" s="5" t="n">
        <v>214304</v>
      </c>
      <c r="D8" s="5" t="n">
        <v>408006</v>
      </c>
      <c r="E8" s="5" t="n">
        <v>337570</v>
      </c>
    </row>
    <row r="9" spans="1:5">
      <c r="A9" s="4" t="s">
        <v>395</v>
      </c>
      <c r="B9" s="5" t="n">
        <v>970454</v>
      </c>
      <c r="C9" s="5" t="n">
        <v>843381</v>
      </c>
      <c r="D9" s="5" t="n">
        <v>913981</v>
      </c>
      <c r="E9" s="5" t="n">
        <v>738696</v>
      </c>
    </row>
    <row r="10" spans="1:5">
      <c r="A10" s="4" t="s">
        <v>396</v>
      </c>
      <c r="B10" s="5" t="n">
        <v>109887194</v>
      </c>
      <c r="C10" s="5" t="n">
        <v>108178303</v>
      </c>
      <c r="D10" s="5" t="n">
        <v>109133378</v>
      </c>
      <c r="E10" s="5" t="n">
        <v>108069624</v>
      </c>
    </row>
    <row r="11" spans="1:5">
      <c r="A11" s="4" t="s">
        <v>397</v>
      </c>
      <c r="B11" s="8" t="n">
        <v>0.21</v>
      </c>
      <c r="C11" s="8" t="n">
        <v>0.1</v>
      </c>
      <c r="D11" s="8" t="n">
        <v>0.8</v>
      </c>
      <c r="E11" s="8" t="n">
        <v>0.36</v>
      </c>
    </row>
    <row r="12" spans="1:5">
      <c r="A12" s="4" t="s">
        <v>398</v>
      </c>
      <c r="C12" s="9" t="n">
        <v>-0.01</v>
      </c>
      <c r="D12" s="9" t="n">
        <v>-0.01</v>
      </c>
      <c r="E12" s="9" t="n">
        <v>-0.01</v>
      </c>
    </row>
    <row r="13" spans="1:5">
      <c r="A13" s="4" t="s">
        <v>399</v>
      </c>
      <c r="B13" s="8" t="n">
        <v>0.21</v>
      </c>
      <c r="C13" s="8" t="n">
        <v>0.09</v>
      </c>
      <c r="D13" s="8" t="n">
        <v>0.79</v>
      </c>
      <c r="E13" s="8" t="n">
        <v>0.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6</v>
      </c>
    </row>
    <row r="3" spans="1:3">
      <c r="A3" s="3" t="s">
        <v>196</v>
      </c>
    </row>
    <row r="4" spans="1:3">
      <c r="A4" s="4" t="s">
        <v>65</v>
      </c>
      <c r="B4" s="7" t="n">
        <v>-159258</v>
      </c>
      <c r="C4" s="7" t="n">
        <v>-139411</v>
      </c>
    </row>
    <row r="5" spans="1:3">
      <c r="A5" s="4" t="s">
        <v>66</v>
      </c>
      <c r="B5" s="5" t="n">
        <v>-49140</v>
      </c>
      <c r="C5" s="5" t="n">
        <v>-16460</v>
      </c>
    </row>
    <row r="6" spans="1:3">
      <c r="A6" s="4" t="s">
        <v>401</v>
      </c>
      <c r="B6" s="5" t="n">
        <v>2434</v>
      </c>
      <c r="C6" s="5" t="n">
        <v>601</v>
      </c>
    </row>
    <row r="7" spans="1:3">
      <c r="A7" s="4" t="s">
        <v>402</v>
      </c>
      <c r="B7" s="5" t="n">
        <v>-5282</v>
      </c>
      <c r="C7" s="5" t="n">
        <v>4498</v>
      </c>
    </row>
    <row r="8" spans="1:3">
      <c r="A8" s="4" t="s">
        <v>68</v>
      </c>
      <c r="B8" s="5" t="n">
        <v>10829</v>
      </c>
      <c r="C8" s="5" t="n">
        <v>-8062</v>
      </c>
    </row>
    <row r="9" spans="1:3">
      <c r="A9" s="4" t="s">
        <v>78</v>
      </c>
      <c r="B9" s="5" t="n">
        <v>130185</v>
      </c>
      <c r="C9" s="5" t="n">
        <v>186147</v>
      </c>
    </row>
    <row r="10" spans="1:3">
      <c r="A10" s="4" t="s">
        <v>79</v>
      </c>
      <c r="B10" s="5" t="n">
        <v>15827</v>
      </c>
      <c r="C10" s="5" t="n">
        <v>-8149</v>
      </c>
    </row>
    <row r="11" spans="1:3">
      <c r="A11" s="4" t="s">
        <v>80</v>
      </c>
      <c r="B11" s="5" t="n">
        <v>6836</v>
      </c>
      <c r="C11" s="5" t="n">
        <v>-3075</v>
      </c>
    </row>
    <row r="12" spans="1:3">
      <c r="A12" s="4" t="s">
        <v>403</v>
      </c>
      <c r="B12" s="5" t="n">
        <v>1204</v>
      </c>
      <c r="C12" s="5" t="n">
        <v>-5848</v>
      </c>
    </row>
    <row r="13" spans="1:3">
      <c r="A13" s="4" t="s">
        <v>404</v>
      </c>
      <c r="B13" s="5" t="n">
        <v>2138</v>
      </c>
      <c r="C13" s="5" t="n">
        <v>1608</v>
      </c>
    </row>
    <row r="14" spans="1:3">
      <c r="A14" s="4" t="s">
        <v>143</v>
      </c>
      <c r="B14" s="7" t="n">
        <v>-44227</v>
      </c>
      <c r="C14" s="7" t="n">
        <v>118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6</v>
      </c>
    </row>
    <row r="3" spans="1:3">
      <c r="A3" s="3" t="s">
        <v>196</v>
      </c>
    </row>
    <row r="4" spans="1:3">
      <c r="A4" s="4" t="s">
        <v>406</v>
      </c>
      <c r="B4" s="7" t="n">
        <v>36278</v>
      </c>
      <c r="C4" s="7" t="n">
        <v>20233</v>
      </c>
    </row>
    <row r="5" spans="1:3">
      <c r="A5" s="4" t="s">
        <v>407</v>
      </c>
      <c r="B5" s="5" t="n">
        <v>2009</v>
      </c>
      <c r="C5" s="5" t="n">
        <v>2460</v>
      </c>
    </row>
    <row r="6" spans="1:3">
      <c r="A6" s="4" t="s">
        <v>408</v>
      </c>
      <c r="B6" s="5" t="n">
        <v>7902</v>
      </c>
      <c r="C6" s="5" t="n">
        <v>28037</v>
      </c>
    </row>
    <row r="7" spans="1:3">
      <c r="A7" s="4" t="s">
        <v>409</v>
      </c>
      <c r="B7" s="7" t="n">
        <v>5490</v>
      </c>
      <c r="C7" s="7" t="n">
        <v>68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2"/>
    <col customWidth="1" max="3" min="3" width="45"/>
    <col customWidth="1" max="4" min="4" width="27"/>
    <col customWidth="1" max="5" min="5" width="46"/>
    <col customWidth="1" max="6" min="6" width="42"/>
    <col customWidth="1" max="7" min="7" width="57"/>
    <col customWidth="1" max="8" min="8" width="11"/>
  </cols>
  <sheetData>
    <row r="1" spans="1:8">
      <c r="A1" s="1" t="s">
        <v>109</v>
      </c>
      <c r="B1" s="2" t="s">
        <v>110</v>
      </c>
      <c r="C1" s="2" t="s">
        <v>111</v>
      </c>
      <c r="D1" s="2" t="s">
        <v>112</v>
      </c>
      <c r="E1" s="2" t="s">
        <v>113</v>
      </c>
      <c r="F1" s="2" t="s">
        <v>114</v>
      </c>
      <c r="G1" s="2" t="s">
        <v>115</v>
      </c>
      <c r="H1" s="2" t="s">
        <v>116</v>
      </c>
    </row>
    <row r="2" spans="1:8">
      <c r="A2" s="4" t="s">
        <v>117</v>
      </c>
      <c r="B2" s="7" t="n">
        <v>138582</v>
      </c>
      <c r="C2" s="7" t="n">
        <v>41005</v>
      </c>
      <c r="D2" s="7" t="n">
        <v>602609</v>
      </c>
      <c r="E2" s="7" t="n">
        <v>-42514</v>
      </c>
      <c r="F2" s="7" t="n">
        <v>5069</v>
      </c>
      <c r="H2" s="7" t="n">
        <v>744751</v>
      </c>
    </row>
    <row r="3" spans="1:8">
      <c r="A3" s="4" t="s">
        <v>118</v>
      </c>
      <c r="B3" s="5" t="n">
        <v>107269783</v>
      </c>
    </row>
    <row r="4" spans="1:8">
      <c r="A4" s="4" t="s">
        <v>119</v>
      </c>
      <c r="G4" s="7" t="n">
        <v>9014</v>
      </c>
      <c r="H4" s="5" t="n">
        <v>9014</v>
      </c>
    </row>
    <row r="5" spans="1:8">
      <c r="A5" s="4" t="s">
        <v>44</v>
      </c>
      <c r="D5" s="5" t="n">
        <v>85993</v>
      </c>
      <c r="F5" s="5" t="n">
        <v>53</v>
      </c>
      <c r="H5" s="5" t="n">
        <v>86046</v>
      </c>
    </row>
    <row r="6" spans="1:8">
      <c r="A6" s="4" t="s">
        <v>120</v>
      </c>
      <c r="E6" s="5" t="n">
        <v>-7759</v>
      </c>
      <c r="F6" s="5" t="n">
        <v>-22</v>
      </c>
      <c r="H6" s="5" t="n">
        <v>-7781</v>
      </c>
    </row>
    <row r="7" spans="1:8">
      <c r="A7" s="4" t="s">
        <v>121</v>
      </c>
      <c r="D7" s="5" t="n">
        <v>85993</v>
      </c>
      <c r="E7" s="5" t="n">
        <v>-7759</v>
      </c>
      <c r="F7" s="5" t="n">
        <v>31</v>
      </c>
      <c r="H7" s="5" t="n">
        <v>78265</v>
      </c>
    </row>
    <row r="8" spans="1:8">
      <c r="A8" s="4" t="s">
        <v>122</v>
      </c>
      <c r="B8" s="7" t="n">
        <v>34876</v>
      </c>
      <c r="C8" s="5" t="n">
        <v>-7804</v>
      </c>
      <c r="H8" s="7" t="n">
        <v>27072</v>
      </c>
    </row>
    <row r="9" spans="1:8">
      <c r="A9" s="4" t="s">
        <v>123</v>
      </c>
      <c r="B9" s="5" t="n">
        <v>1154541</v>
      </c>
      <c r="H9" s="5" t="n">
        <v>1154541</v>
      </c>
    </row>
    <row r="10" spans="1:8">
      <c r="A10" s="4" t="s">
        <v>124</v>
      </c>
      <c r="B10" s="7" t="n">
        <v>5890</v>
      </c>
      <c r="C10" s="5" t="n">
        <v>-1662</v>
      </c>
      <c r="D10" s="5" t="n">
        <v>-326</v>
      </c>
      <c r="G10" s="5" t="n">
        <v>-7803</v>
      </c>
      <c r="H10" s="7" t="n">
        <v>3902</v>
      </c>
    </row>
    <row r="11" spans="1:8">
      <c r="A11" s="4" t="s">
        <v>125</v>
      </c>
      <c r="B11" s="5" t="n">
        <v>177093</v>
      </c>
    </row>
    <row r="12" spans="1:8">
      <c r="A12" s="4" t="s">
        <v>126</v>
      </c>
      <c r="C12" s="5" t="n">
        <v>6711</v>
      </c>
      <c r="H12" s="5" t="n">
        <v>6711</v>
      </c>
    </row>
    <row r="13" spans="1:8">
      <c r="A13" s="4" t="s">
        <v>127</v>
      </c>
      <c r="C13" s="5" t="n">
        <v>12365</v>
      </c>
      <c r="D13" s="5" t="n">
        <v>958</v>
      </c>
      <c r="G13" s="5" t="n">
        <v>-6622</v>
      </c>
      <c r="H13" s="5" t="n">
        <v>13323</v>
      </c>
    </row>
    <row r="14" spans="1:8">
      <c r="A14" s="4" t="s">
        <v>128</v>
      </c>
      <c r="C14" s="5" t="n">
        <v>3153</v>
      </c>
      <c r="G14" s="5" t="n">
        <v>5826</v>
      </c>
      <c r="H14" s="5" t="n">
        <v>3153</v>
      </c>
    </row>
    <row r="15" spans="1:8">
      <c r="A15" s="4" t="s">
        <v>129</v>
      </c>
      <c r="C15" s="5" t="n">
        <v>173</v>
      </c>
      <c r="D15" s="5" t="n">
        <v>-514</v>
      </c>
      <c r="G15" s="5" t="n">
        <v>341</v>
      </c>
      <c r="H15" s="5" t="n">
        <v>-341</v>
      </c>
    </row>
    <row r="16" spans="1:8">
      <c r="A16" s="4" t="s">
        <v>130</v>
      </c>
      <c r="D16" s="5" t="n">
        <v>-108</v>
      </c>
      <c r="G16" s="5" t="n">
        <v>108</v>
      </c>
      <c r="H16" s="5" t="n">
        <v>-108</v>
      </c>
    </row>
    <row r="17" spans="1:8">
      <c r="A17" s="4" t="s">
        <v>131</v>
      </c>
      <c r="D17" s="5" t="n">
        <v>-56116</v>
      </c>
      <c r="H17" s="5" t="n">
        <v>-56116</v>
      </c>
    </row>
    <row r="18" spans="1:8">
      <c r="A18" s="4" t="s">
        <v>132</v>
      </c>
      <c r="B18" s="7" t="n">
        <v>179348</v>
      </c>
      <c r="C18" s="7" t="n">
        <v>53941</v>
      </c>
      <c r="D18" s="7" t="n">
        <v>632496</v>
      </c>
      <c r="E18" s="7" t="n">
        <v>-50273</v>
      </c>
      <c r="F18" s="7" t="n">
        <v>5100</v>
      </c>
      <c r="H18" s="5" t="n">
        <v>820612</v>
      </c>
    </row>
    <row r="19" spans="1:8">
      <c r="A19" s="4" t="s">
        <v>133</v>
      </c>
      <c r="B19" s="5" t="n">
        <v>108601417</v>
      </c>
    </row>
    <row r="20" spans="1:8">
      <c r="A20" s="4" t="s">
        <v>134</v>
      </c>
      <c r="G20" s="7" t="n">
        <v>864</v>
      </c>
      <c r="H20" s="7" t="n">
        <v>8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61</v>
      </c>
      <c r="D1" s="2" t="s">
        <v>26</v>
      </c>
      <c r="E1" s="2" t="s">
        <v>411</v>
      </c>
    </row>
    <row r="2" spans="1:5">
      <c r="A2" s="3" t="s">
        <v>196</v>
      </c>
    </row>
    <row r="3" spans="1:5">
      <c r="A3" s="4" t="s">
        <v>63</v>
      </c>
      <c r="B3" s="7" t="n">
        <v>228764</v>
      </c>
      <c r="C3" s="7" t="n">
        <v>267910</v>
      </c>
    </row>
    <row r="4" spans="1:5">
      <c r="A4" s="4" t="s">
        <v>64</v>
      </c>
      <c r="B4" s="5" t="n">
        <v>75281</v>
      </c>
      <c r="C4" s="5" t="n">
        <v>63206</v>
      </c>
    </row>
    <row r="5" spans="1:5">
      <c r="A5" s="4" t="s">
        <v>412</v>
      </c>
      <c r="B5" s="7" t="n">
        <v>304045</v>
      </c>
      <c r="C5" s="7" t="n">
        <v>331116</v>
      </c>
      <c r="D5" s="7" t="n">
        <v>314320</v>
      </c>
      <c r="E5" s="7" t="n">
        <v>7580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1</v>
      </c>
    </row>
    <row r="2" spans="1:3">
      <c r="A2" s="4" t="s">
        <v>414</v>
      </c>
    </row>
    <row r="3" spans="1:3">
      <c r="A3" s="3" t="s">
        <v>415</v>
      </c>
    </row>
    <row r="4" spans="1:3">
      <c r="A4" s="4" t="s">
        <v>63</v>
      </c>
      <c r="B4" s="7" t="n">
        <v>228764</v>
      </c>
      <c r="C4" s="7" t="n">
        <v>267910</v>
      </c>
    </row>
    <row r="5" spans="1:3">
      <c r="A5" s="4" t="s">
        <v>416</v>
      </c>
      <c r="B5" s="5" t="n">
        <v>75281</v>
      </c>
      <c r="C5" s="5" t="n">
        <v>63206</v>
      </c>
    </row>
    <row r="6" spans="1:3">
      <c r="A6" s="4" t="s">
        <v>417</v>
      </c>
    </row>
    <row r="7" spans="1:3">
      <c r="A7" s="3" t="s">
        <v>415</v>
      </c>
    </row>
    <row r="8" spans="1:3">
      <c r="A8" s="4" t="s">
        <v>63</v>
      </c>
      <c r="B8" s="5" t="n">
        <v>228764</v>
      </c>
      <c r="C8" s="5" t="n">
        <v>267910</v>
      </c>
    </row>
    <row r="9" spans="1:3">
      <c r="A9" s="4" t="s">
        <v>416</v>
      </c>
      <c r="B9" s="5" t="n">
        <v>75281</v>
      </c>
      <c r="C9" s="5" t="n">
        <v>63206</v>
      </c>
    </row>
    <row r="10" spans="1:3">
      <c r="A10" s="4" t="s">
        <v>418</v>
      </c>
    </row>
    <row r="11" spans="1:3">
      <c r="A11" s="3" t="s">
        <v>415</v>
      </c>
    </row>
    <row r="12" spans="1:3">
      <c r="A12" s="4" t="s">
        <v>419</v>
      </c>
      <c r="B12" s="5" t="n">
        <v>10532</v>
      </c>
      <c r="C12" s="5" t="n">
        <v>7018</v>
      </c>
    </row>
    <row r="13" spans="1:3">
      <c r="A13" s="4" t="s">
        <v>420</v>
      </c>
    </row>
    <row r="14" spans="1:3">
      <c r="A14" s="3" t="s">
        <v>415</v>
      </c>
    </row>
    <row r="15" spans="1:3">
      <c r="A15" s="4" t="s">
        <v>419</v>
      </c>
      <c r="B15" s="5" t="n">
        <v>10532</v>
      </c>
      <c r="C15" s="5" t="n">
        <v>7018</v>
      </c>
    </row>
    <row r="16" spans="1:3">
      <c r="A16" s="4" t="s">
        <v>421</v>
      </c>
    </row>
    <row r="17" spans="1:3">
      <c r="A17" s="3" t="s">
        <v>415</v>
      </c>
    </row>
    <row r="18" spans="1:3">
      <c r="A18" s="4" t="s">
        <v>419</v>
      </c>
      <c r="B18" s="5" t="n">
        <v>488683</v>
      </c>
      <c r="C18" s="5" t="n">
        <v>487339</v>
      </c>
    </row>
    <row r="19" spans="1:3">
      <c r="A19" s="4" t="s">
        <v>422</v>
      </c>
    </row>
    <row r="20" spans="1:3">
      <c r="A20" s="3" t="s">
        <v>415</v>
      </c>
    </row>
    <row r="21" spans="1:3">
      <c r="A21" s="4" t="s">
        <v>419</v>
      </c>
      <c r="B21" s="5" t="n">
        <v>498750</v>
      </c>
      <c r="C21" s="5" t="n">
        <v>520000</v>
      </c>
    </row>
    <row r="22" spans="1:3">
      <c r="A22" s="4" t="s">
        <v>423</v>
      </c>
    </row>
    <row r="23" spans="1:3">
      <c r="A23" s="3" t="s">
        <v>415</v>
      </c>
    </row>
    <row r="24" spans="1:3">
      <c r="A24" s="4" t="s">
        <v>419</v>
      </c>
      <c r="B24" s="5" t="n">
        <v>263095</v>
      </c>
      <c r="C24" s="5" t="n">
        <v>325553</v>
      </c>
    </row>
    <row r="25" spans="1:3">
      <c r="A25" s="4" t="s">
        <v>424</v>
      </c>
    </row>
    <row r="26" spans="1:3">
      <c r="A26" s="3" t="s">
        <v>415</v>
      </c>
    </row>
    <row r="27" spans="1:3">
      <c r="A27" s="4" t="s">
        <v>419</v>
      </c>
      <c r="B27" s="7" t="n">
        <v>266036</v>
      </c>
      <c r="C27" s="7" t="n">
        <v>3296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5</v>
      </c>
      <c r="B1" s="2" t="s">
        <v>2</v>
      </c>
      <c r="C1" s="2" t="s">
        <v>61</v>
      </c>
    </row>
    <row r="2" spans="1:3">
      <c r="A2" s="3" t="s">
        <v>202</v>
      </c>
    </row>
    <row r="3" spans="1:3">
      <c r="A3" s="4" t="s">
        <v>401</v>
      </c>
      <c r="B3" s="7" t="n">
        <v>4872</v>
      </c>
      <c r="C3" s="7" t="n">
        <v>7336</v>
      </c>
    </row>
    <row r="4" spans="1:3">
      <c r="A4" s="4" t="s">
        <v>426</v>
      </c>
      <c r="B4" s="5" t="n">
        <v>10805</v>
      </c>
      <c r="C4" s="5" t="n">
        <v>584</v>
      </c>
    </row>
    <row r="5" spans="1:3">
      <c r="A5" s="4" t="s">
        <v>402</v>
      </c>
      <c r="B5" s="5" t="n">
        <v>24559</v>
      </c>
      <c r="C5" s="5" t="n">
        <v>19690</v>
      </c>
    </row>
    <row r="6" spans="1:3">
      <c r="A6" s="4" t="s">
        <v>201</v>
      </c>
      <c r="B6" s="7" t="n">
        <v>40236</v>
      </c>
      <c r="C6" s="7" t="n">
        <v>276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7</v>
      </c>
      <c r="B1" s="2" t="s">
        <v>2</v>
      </c>
      <c r="C1" s="2" t="s">
        <v>61</v>
      </c>
    </row>
    <row r="2" spans="1:3">
      <c r="A2" s="3" t="s">
        <v>205</v>
      </c>
    </row>
    <row r="3" spans="1:3">
      <c r="A3" s="4" t="s">
        <v>428</v>
      </c>
      <c r="B3" s="7" t="n">
        <v>12504</v>
      </c>
      <c r="C3" s="7" t="n">
        <v>128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429</v>
      </c>
      <c r="B1" s="2" t="s">
        <v>1</v>
      </c>
    </row>
    <row r="2" spans="1:2">
      <c r="B2" s="2" t="s">
        <v>375</v>
      </c>
    </row>
    <row r="3" spans="1:2">
      <c r="A3" s="3" t="s">
        <v>207</v>
      </c>
    </row>
    <row r="4" spans="1:2">
      <c r="A4" s="4" t="s">
        <v>430</v>
      </c>
      <c r="B4" s="7" t="n">
        <v>670922</v>
      </c>
    </row>
    <row r="5" spans="1:2">
      <c r="A5" s="4" t="s">
        <v>431</v>
      </c>
      <c r="B5" s="5" t="n">
        <v>3671</v>
      </c>
    </row>
    <row r="6" spans="1:2">
      <c r="A6" s="4" t="s">
        <v>432</v>
      </c>
      <c r="B6" s="5" t="n">
        <v>-1402</v>
      </c>
    </row>
    <row r="7" spans="1:2">
      <c r="A7" s="4" t="s">
        <v>430</v>
      </c>
      <c r="B7" s="7" t="n">
        <v>6731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33</v>
      </c>
      <c r="B1" s="2" t="s">
        <v>434</v>
      </c>
      <c r="C1" s="2" t="s">
        <v>2</v>
      </c>
      <c r="D1" s="2" t="s">
        <v>26</v>
      </c>
      <c r="E1" s="2" t="s">
        <v>2</v>
      </c>
      <c r="F1" s="2" t="s">
        <v>26</v>
      </c>
      <c r="G1" s="2" t="s">
        <v>61</v>
      </c>
    </row>
    <row r="2" spans="1:7">
      <c r="A2" s="3" t="s">
        <v>435</v>
      </c>
    </row>
    <row r="3" spans="1:7">
      <c r="A3" s="4" t="s">
        <v>436</v>
      </c>
      <c r="C3" s="4" t="s">
        <v>437</v>
      </c>
      <c r="E3" s="4" t="s">
        <v>437</v>
      </c>
      <c r="G3" s="4" t="s">
        <v>438</v>
      </c>
    </row>
    <row r="4" spans="1:7">
      <c r="A4" s="4" t="s">
        <v>439</v>
      </c>
      <c r="E4" s="7" t="n">
        <v>58825000</v>
      </c>
      <c r="F4" s="7" t="n">
        <v>104729000</v>
      </c>
    </row>
    <row r="5" spans="1:7">
      <c r="A5" s="4" t="s">
        <v>440</v>
      </c>
    </row>
    <row r="6" spans="1:7">
      <c r="A6" s="3" t="s">
        <v>435</v>
      </c>
    </row>
    <row r="7" spans="1:7">
      <c r="A7" s="4" t="s">
        <v>441</v>
      </c>
      <c r="C7" s="7" t="n">
        <v>477007000</v>
      </c>
      <c r="E7" s="5" t="n">
        <v>477007000</v>
      </c>
    </row>
    <row r="8" spans="1:7">
      <c r="A8" s="4" t="s">
        <v>442</v>
      </c>
      <c r="C8" s="5" t="n">
        <v>472881000</v>
      </c>
      <c r="E8" s="5" t="n">
        <v>472881000</v>
      </c>
    </row>
    <row r="9" spans="1:7">
      <c r="A9" s="4" t="s">
        <v>443</v>
      </c>
      <c r="B9" s="7" t="n">
        <v>185000000</v>
      </c>
    </row>
    <row r="10" spans="1:7">
      <c r="A10" s="4" t="s">
        <v>444</v>
      </c>
    </row>
    <row r="11" spans="1:7">
      <c r="A11" s="3" t="s">
        <v>435</v>
      </c>
    </row>
    <row r="12" spans="1:7">
      <c r="A12" s="4" t="s">
        <v>445</v>
      </c>
      <c r="E12" s="5" t="n">
        <v>50000000</v>
      </c>
    </row>
    <row r="13" spans="1:7">
      <c r="A13" s="4" t="s">
        <v>446</v>
      </c>
    </row>
    <row r="14" spans="1:7">
      <c r="A14" s="3" t="s">
        <v>435</v>
      </c>
    </row>
    <row r="15" spans="1:7">
      <c r="A15" s="4" t="s">
        <v>447</v>
      </c>
      <c r="C15" s="5" t="n">
        <v>490000000</v>
      </c>
      <c r="E15" s="5" t="n">
        <v>490000000</v>
      </c>
    </row>
    <row r="16" spans="1:7">
      <c r="A16" s="4" t="s">
        <v>448</v>
      </c>
    </row>
    <row r="17" spans="1:7">
      <c r="A17" s="3" t="s">
        <v>435</v>
      </c>
    </row>
    <row r="18" spans="1:7">
      <c r="A18" s="4" t="s">
        <v>439</v>
      </c>
      <c r="C18" s="5" t="n">
        <v>2270000</v>
      </c>
      <c r="D18" s="7" t="n">
        <v>4154000</v>
      </c>
      <c r="E18" s="5" t="n">
        <v>8825000</v>
      </c>
      <c r="F18" s="7" t="n">
        <v>4154000</v>
      </c>
    </row>
    <row r="19" spans="1:7">
      <c r="A19" s="4" t="s">
        <v>449</v>
      </c>
    </row>
    <row r="20" spans="1:7">
      <c r="A20" s="3" t="s">
        <v>435</v>
      </c>
    </row>
    <row r="21" spans="1:7">
      <c r="A21" s="4" t="s">
        <v>447</v>
      </c>
      <c r="C21" s="7" t="n">
        <v>50000000</v>
      </c>
      <c r="E21" s="7" t="n">
        <v>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1</v>
      </c>
    </row>
    <row r="3" spans="1:3">
      <c r="A3" s="3" t="s">
        <v>435</v>
      </c>
    </row>
    <row r="4" spans="1:3">
      <c r="A4" s="4" t="s">
        <v>81</v>
      </c>
      <c r="B4" s="7" t="n">
        <v>10532</v>
      </c>
      <c r="C4" s="7" t="n">
        <v>7018</v>
      </c>
    </row>
    <row r="5" spans="1:3">
      <c r="A5" s="4" t="s">
        <v>451</v>
      </c>
      <c r="B5" s="5" t="n">
        <v>751778</v>
      </c>
      <c r="C5" s="5" t="n">
        <v>812892</v>
      </c>
    </row>
    <row r="6" spans="1:3">
      <c r="A6" s="4" t="s">
        <v>452</v>
      </c>
      <c r="B6" s="5" t="n">
        <v>762310</v>
      </c>
      <c r="C6" s="5" t="n">
        <v>819910</v>
      </c>
    </row>
    <row r="7" spans="1:3">
      <c r="A7" s="4" t="s">
        <v>453</v>
      </c>
      <c r="B7" s="5" t="n">
        <v>11556</v>
      </c>
      <c r="C7" s="5" t="n">
        <v>16907</v>
      </c>
    </row>
    <row r="8" spans="1:3">
      <c r="A8" s="4" t="s">
        <v>454</v>
      </c>
      <c r="B8" s="5" t="n">
        <v>740222</v>
      </c>
      <c r="C8" s="5" t="n">
        <v>795985</v>
      </c>
    </row>
    <row r="9" spans="1:3">
      <c r="A9" s="4" t="s">
        <v>455</v>
      </c>
    </row>
    <row r="10" spans="1:3">
      <c r="A10" s="3" t="s">
        <v>435</v>
      </c>
    </row>
    <row r="11" spans="1:3">
      <c r="A11" s="4" t="s">
        <v>456</v>
      </c>
      <c r="B11" s="5" t="n">
        <v>-2940</v>
      </c>
      <c r="C11" s="5" t="n">
        <v>-4134</v>
      </c>
    </row>
    <row r="12" spans="1:3">
      <c r="A12" s="4" t="s">
        <v>457</v>
      </c>
    </row>
    <row r="13" spans="1:3">
      <c r="A13" s="3" t="s">
        <v>435</v>
      </c>
    </row>
    <row r="14" spans="1:3">
      <c r="A14" s="4" t="s">
        <v>456</v>
      </c>
      <c r="B14" s="5" t="n">
        <v>-11317</v>
      </c>
      <c r="C14" s="5" t="n">
        <v>-12661</v>
      </c>
    </row>
    <row r="15" spans="1:3">
      <c r="A15" s="4" t="s">
        <v>458</v>
      </c>
    </row>
    <row r="16" spans="1:3">
      <c r="A16" s="3" t="s">
        <v>435</v>
      </c>
    </row>
    <row r="17" spans="1:3">
      <c r="A17" s="4" t="s">
        <v>459</v>
      </c>
      <c r="B17" s="7" t="n">
        <v>173345</v>
      </c>
      <c r="C17" s="7" t="n">
        <v>185143</v>
      </c>
    </row>
    <row r="18" spans="1:3">
      <c r="A18" s="4" t="s">
        <v>460</v>
      </c>
      <c r="B18" s="4" t="s">
        <v>461</v>
      </c>
      <c r="C18" s="4" t="s">
        <v>461</v>
      </c>
    </row>
    <row r="19" spans="1:3">
      <c r="A19" s="4" t="s">
        <v>462</v>
      </c>
      <c r="B19" s="4" t="s">
        <v>463</v>
      </c>
    </row>
    <row r="20" spans="1:3">
      <c r="A20" s="4" t="s">
        <v>464</v>
      </c>
    </row>
    <row r="21" spans="1:3">
      <c r="A21" s="3" t="s">
        <v>435</v>
      </c>
    </row>
    <row r="22" spans="1:3">
      <c r="A22" s="4" t="s">
        <v>459</v>
      </c>
      <c r="B22" s="7" t="n">
        <v>92690</v>
      </c>
      <c r="C22" s="7" t="n">
        <v>144544</v>
      </c>
    </row>
    <row r="23" spans="1:3">
      <c r="A23" s="4" t="s">
        <v>460</v>
      </c>
      <c r="B23" s="4" t="s">
        <v>465</v>
      </c>
      <c r="C23" s="4" t="s">
        <v>465</v>
      </c>
    </row>
    <row r="24" spans="1:3">
      <c r="A24" s="4" t="s">
        <v>462</v>
      </c>
      <c r="B24" s="4" t="s">
        <v>463</v>
      </c>
    </row>
    <row r="25" spans="1:3">
      <c r="A25" s="4" t="s">
        <v>466</v>
      </c>
    </row>
    <row r="26" spans="1:3">
      <c r="A26" s="3" t="s">
        <v>435</v>
      </c>
    </row>
    <row r="27" spans="1:3">
      <c r="A27" s="4" t="s">
        <v>459</v>
      </c>
      <c r="B27" s="7" t="n">
        <v>500000</v>
      </c>
      <c r="C27" s="7" t="n">
        <v>500000</v>
      </c>
    </row>
    <row r="28" spans="1:3">
      <c r="A28" s="4" t="s">
        <v>467</v>
      </c>
      <c r="B28" s="4" t="s">
        <v>468</v>
      </c>
      <c r="C28" s="4" t="s">
        <v>468</v>
      </c>
    </row>
    <row r="29" spans="1:3">
      <c r="A29" s="4" t="s">
        <v>462</v>
      </c>
      <c r="B29" s="4" t="s">
        <v>4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0</v>
      </c>
      <c r="B1" s="2" t="s">
        <v>2</v>
      </c>
      <c r="C1" s="2" t="s">
        <v>61</v>
      </c>
    </row>
    <row r="2" spans="1:3">
      <c r="A2" s="3" t="s">
        <v>213</v>
      </c>
    </row>
    <row r="3" spans="1:3">
      <c r="A3" s="4" t="s">
        <v>471</v>
      </c>
      <c r="B3" s="7" t="n">
        <v>21604</v>
      </c>
      <c r="C3" s="7" t="n">
        <v>25958</v>
      </c>
    </row>
    <row r="4" spans="1:3">
      <c r="A4" s="4" t="s">
        <v>472</v>
      </c>
      <c r="B4" s="5" t="n">
        <v>8738</v>
      </c>
      <c r="C4" s="5" t="n">
        <v>7875</v>
      </c>
    </row>
    <row r="5" spans="1:3">
      <c r="A5" s="4" t="s">
        <v>403</v>
      </c>
      <c r="C5" s="5" t="n">
        <v>2865</v>
      </c>
    </row>
    <row r="6" spans="1:3">
      <c r="A6" s="4" t="s">
        <v>85</v>
      </c>
      <c r="B6" s="5" t="n">
        <v>9094</v>
      </c>
      <c r="C6" s="5" t="n">
        <v>10075</v>
      </c>
    </row>
    <row r="7" spans="1:3">
      <c r="A7" s="4" t="s">
        <v>473</v>
      </c>
      <c r="B7" s="7" t="n">
        <v>39436</v>
      </c>
      <c r="C7" s="7" t="n">
        <v>467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s>
  <sheetData>
    <row r="1" spans="1:6">
      <c r="A1" s="1" t="s">
        <v>474</v>
      </c>
      <c r="B1" s="2" t="s">
        <v>475</v>
      </c>
      <c r="C1" s="2" t="s">
        <v>25</v>
      </c>
      <c r="E1" s="2" t="s">
        <v>1</v>
      </c>
    </row>
    <row r="2" spans="1:6">
      <c r="B2" s="2" t="s">
        <v>476</v>
      </c>
      <c r="C2" s="2" t="s">
        <v>2</v>
      </c>
      <c r="D2" s="2" t="s">
        <v>26</v>
      </c>
      <c r="E2" s="2" t="s">
        <v>2</v>
      </c>
      <c r="F2" s="2" t="s">
        <v>26</v>
      </c>
    </row>
    <row r="3" spans="1:6">
      <c r="A3" s="3" t="s">
        <v>477</v>
      </c>
    </row>
    <row r="4" spans="1:6">
      <c r="A4" s="4" t="s">
        <v>478</v>
      </c>
      <c r="C4" s="5" t="n">
        <v>0</v>
      </c>
      <c r="E4" s="5" t="n">
        <v>0</v>
      </c>
    </row>
    <row r="5" spans="1:6">
      <c r="A5" s="4" t="s">
        <v>479</v>
      </c>
      <c r="C5" s="7" t="n">
        <v>1072</v>
      </c>
      <c r="D5" s="7" t="n">
        <v>5838</v>
      </c>
      <c r="E5" s="7" t="n">
        <v>6256</v>
      </c>
      <c r="F5" s="7" t="n">
        <v>17322</v>
      </c>
    </row>
    <row r="6" spans="1:6">
      <c r="A6" s="4" t="s">
        <v>480</v>
      </c>
    </row>
    <row r="7" spans="1:6">
      <c r="A7" s="3" t="s">
        <v>477</v>
      </c>
    </row>
    <row r="8" spans="1:6">
      <c r="A8" s="4" t="s">
        <v>481</v>
      </c>
      <c r="B8" s="8" t="n">
        <v>0.18</v>
      </c>
    </row>
    <row r="9" spans="1:6">
      <c r="A9" s="4" t="s">
        <v>482</v>
      </c>
      <c r="B9" s="4" t="s">
        <v>483</v>
      </c>
    </row>
    <row r="10" spans="1:6">
      <c r="A10" s="4" t="s">
        <v>484</v>
      </c>
      <c r="B10" s="4" t="s">
        <v>485</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6</v>
      </c>
      <c r="B1" s="2" t="s">
        <v>1</v>
      </c>
    </row>
    <row r="2" spans="1:3">
      <c r="B2" s="2" t="s">
        <v>2</v>
      </c>
      <c r="C2" s="2" t="s">
        <v>26</v>
      </c>
    </row>
    <row r="3" spans="1:3">
      <c r="A3" s="4" t="s">
        <v>487</v>
      </c>
    </row>
    <row r="4" spans="1:3">
      <c r="A4" s="3" t="s">
        <v>477</v>
      </c>
    </row>
    <row r="5" spans="1:3">
      <c r="A5" s="4" t="s">
        <v>488</v>
      </c>
      <c r="C5" s="4" t="s">
        <v>489</v>
      </c>
    </row>
    <row r="6" spans="1:3">
      <c r="A6" s="4" t="s">
        <v>490</v>
      </c>
      <c r="C6" s="10" t="n">
        <v>0.17</v>
      </c>
    </row>
    <row r="7" spans="1:3">
      <c r="A7" s="4" t="s">
        <v>484</v>
      </c>
      <c r="C7" s="4" t="s">
        <v>491</v>
      </c>
    </row>
    <row r="8" spans="1:3">
      <c r="A8" s="4" t="s">
        <v>492</v>
      </c>
      <c r="C8" s="7" t="n">
        <v>18160</v>
      </c>
    </row>
    <row r="9" spans="1:3">
      <c r="A9" s="4" t="s">
        <v>482</v>
      </c>
      <c r="C9" s="4" t="s">
        <v>493</v>
      </c>
    </row>
    <row r="10" spans="1:3">
      <c r="A10" s="4" t="s">
        <v>494</v>
      </c>
    </row>
    <row r="11" spans="1:3">
      <c r="A11" s="3" t="s">
        <v>477</v>
      </c>
    </row>
    <row r="12" spans="1:3">
      <c r="A12" s="4" t="s">
        <v>488</v>
      </c>
      <c r="C12" s="4" t="s">
        <v>495</v>
      </c>
    </row>
    <row r="13" spans="1:3">
      <c r="A13" s="4" t="s">
        <v>490</v>
      </c>
      <c r="C13" s="10" t="n">
        <v>0.17</v>
      </c>
    </row>
    <row r="14" spans="1:3">
      <c r="A14" s="4" t="s">
        <v>484</v>
      </c>
      <c r="C14" s="4" t="s">
        <v>496</v>
      </c>
    </row>
    <row r="15" spans="1:3">
      <c r="A15" s="4" t="s">
        <v>492</v>
      </c>
      <c r="C15" s="7" t="n">
        <v>18188</v>
      </c>
    </row>
    <row r="16" spans="1:3">
      <c r="A16" s="4" t="s">
        <v>482</v>
      </c>
      <c r="C16" s="4" t="s">
        <v>497</v>
      </c>
    </row>
    <row r="17" spans="1:3">
      <c r="A17" s="4" t="s">
        <v>498</v>
      </c>
    </row>
    <row r="18" spans="1:3">
      <c r="A18" s="3" t="s">
        <v>477</v>
      </c>
    </row>
    <row r="19" spans="1:3">
      <c r="A19" s="4" t="s">
        <v>488</v>
      </c>
      <c r="C19" s="4" t="s">
        <v>499</v>
      </c>
    </row>
    <row r="20" spans="1:3">
      <c r="A20" s="4" t="s">
        <v>490</v>
      </c>
      <c r="C20" s="10" t="n">
        <v>0.17</v>
      </c>
    </row>
    <row r="21" spans="1:3">
      <c r="A21" s="4" t="s">
        <v>484</v>
      </c>
      <c r="C21" s="4" t="s">
        <v>500</v>
      </c>
    </row>
    <row r="22" spans="1:3">
      <c r="A22" s="4" t="s">
        <v>492</v>
      </c>
      <c r="C22" s="7" t="n">
        <v>18210</v>
      </c>
    </row>
    <row r="23" spans="1:3">
      <c r="A23" s="4" t="s">
        <v>482</v>
      </c>
      <c r="C23" s="4" t="s">
        <v>501</v>
      </c>
    </row>
    <row r="24" spans="1:3">
      <c r="A24" s="4" t="s">
        <v>502</v>
      </c>
    </row>
    <row r="25" spans="1:3">
      <c r="A25" s="3" t="s">
        <v>477</v>
      </c>
    </row>
    <row r="26" spans="1:3">
      <c r="A26" s="4" t="s">
        <v>488</v>
      </c>
      <c r="B26" s="4" t="s">
        <v>503</v>
      </c>
    </row>
    <row r="27" spans="1:3">
      <c r="A27" s="4" t="s">
        <v>490</v>
      </c>
      <c r="B27" s="10" t="n">
        <v>0.17</v>
      </c>
    </row>
    <row r="28" spans="1:3">
      <c r="A28" s="4" t="s">
        <v>484</v>
      </c>
      <c r="B28" s="4" t="s">
        <v>504</v>
      </c>
    </row>
    <row r="29" spans="1:3">
      <c r="A29" s="4" t="s">
        <v>492</v>
      </c>
      <c r="B29" s="7" t="n">
        <v>18246</v>
      </c>
    </row>
    <row r="30" spans="1:3">
      <c r="A30" s="4" t="s">
        <v>482</v>
      </c>
      <c r="B30" s="4" t="s">
        <v>505</v>
      </c>
    </row>
    <row r="31" spans="1:3">
      <c r="A31" s="4" t="s">
        <v>506</v>
      </c>
    </row>
    <row r="32" spans="1:3">
      <c r="A32" s="3" t="s">
        <v>477</v>
      </c>
    </row>
    <row r="33" spans="1:3">
      <c r="A33" s="4" t="s">
        <v>488</v>
      </c>
      <c r="B33" s="4" t="s">
        <v>507</v>
      </c>
    </row>
    <row r="34" spans="1:3">
      <c r="A34" s="4" t="s">
        <v>490</v>
      </c>
      <c r="B34" s="10" t="n">
        <v>0.17</v>
      </c>
    </row>
    <row r="35" spans="1:3">
      <c r="A35" s="4" t="s">
        <v>484</v>
      </c>
      <c r="B35" s="4" t="s">
        <v>508</v>
      </c>
    </row>
    <row r="36" spans="1:3">
      <c r="A36" s="4" t="s">
        <v>492</v>
      </c>
      <c r="B36" s="7" t="n">
        <v>18342</v>
      </c>
    </row>
    <row r="37" spans="1:3">
      <c r="A37" s="4" t="s">
        <v>482</v>
      </c>
      <c r="B37" s="4" t="s">
        <v>509</v>
      </c>
    </row>
    <row r="38" spans="1:3">
      <c r="A38" s="4" t="s">
        <v>510</v>
      </c>
    </row>
    <row r="39" spans="1:3">
      <c r="A39" s="3" t="s">
        <v>477</v>
      </c>
    </row>
    <row r="40" spans="1:3">
      <c r="A40" s="4" t="s">
        <v>488</v>
      </c>
      <c r="B40" s="4" t="s">
        <v>511</v>
      </c>
    </row>
    <row r="41" spans="1:3">
      <c r="A41" s="4" t="s">
        <v>490</v>
      </c>
      <c r="B41" s="10" t="n">
        <v>0.18</v>
      </c>
    </row>
    <row r="42" spans="1:3">
      <c r="A42" s="4" t="s">
        <v>484</v>
      </c>
      <c r="B42" s="4" t="s">
        <v>512</v>
      </c>
    </row>
    <row r="43" spans="1:3">
      <c r="A43" s="4" t="s">
        <v>492</v>
      </c>
      <c r="B43" s="7" t="n">
        <v>19528</v>
      </c>
    </row>
    <row r="44" spans="1:3">
      <c r="A44" s="4" t="s">
        <v>482</v>
      </c>
      <c r="B44" s="4" t="s">
        <v>5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6</v>
      </c>
    </row>
    <row r="3" spans="1:3">
      <c r="A3" s="3" t="s">
        <v>136</v>
      </c>
    </row>
    <row r="4" spans="1:3">
      <c r="A4" s="4" t="s">
        <v>44</v>
      </c>
      <c r="B4" s="7" t="n">
        <v>86046</v>
      </c>
      <c r="C4" s="7" t="n">
        <v>38469</v>
      </c>
    </row>
    <row r="5" spans="1:3">
      <c r="A5" s="3" t="s">
        <v>137</v>
      </c>
    </row>
    <row r="6" spans="1:3">
      <c r="A6" s="4" t="s">
        <v>34</v>
      </c>
      <c r="B6" s="5" t="n">
        <v>49451</v>
      </c>
      <c r="C6" s="5" t="n">
        <v>37047</v>
      </c>
    </row>
    <row r="7" spans="1:3">
      <c r="A7" s="4" t="s">
        <v>36</v>
      </c>
      <c r="C7" s="5" t="n">
        <v>8911</v>
      </c>
    </row>
    <row r="8" spans="1:3">
      <c r="A8" s="4" t="s">
        <v>126</v>
      </c>
      <c r="B8" s="5" t="n">
        <v>6711</v>
      </c>
      <c r="C8" s="5" t="n">
        <v>10996</v>
      </c>
    </row>
    <row r="9" spans="1:3">
      <c r="A9" s="4" t="s">
        <v>128</v>
      </c>
      <c r="B9" s="5" t="n">
        <v>8978</v>
      </c>
      <c r="C9" s="5" t="n">
        <v>1871</v>
      </c>
    </row>
    <row r="10" spans="1:3">
      <c r="A10" s="4" t="s">
        <v>138</v>
      </c>
      <c r="B10" s="5" t="n">
        <v>-3774</v>
      </c>
      <c r="C10" s="5" t="n">
        <v>-9583</v>
      </c>
    </row>
    <row r="11" spans="1:3">
      <c r="A11" s="4" t="s">
        <v>139</v>
      </c>
      <c r="B11" s="5" t="n">
        <v>501</v>
      </c>
      <c r="C11" s="5" t="n">
        <v>-1011</v>
      </c>
    </row>
    <row r="12" spans="1:3">
      <c r="A12" s="4" t="s">
        <v>140</v>
      </c>
      <c r="B12" s="5" t="n">
        <v>3032</v>
      </c>
      <c r="C12" s="5" t="n">
        <v>2058</v>
      </c>
    </row>
    <row r="13" spans="1:3">
      <c r="A13" s="4" t="s">
        <v>141</v>
      </c>
      <c r="B13" s="5" t="n">
        <v>-4935</v>
      </c>
    </row>
    <row r="14" spans="1:3">
      <c r="A14" s="4" t="s">
        <v>142</v>
      </c>
      <c r="B14" s="5" t="n">
        <v>-4636</v>
      </c>
      <c r="C14" s="5" t="n">
        <v>-2090</v>
      </c>
    </row>
    <row r="15" spans="1:3">
      <c r="A15" s="4" t="s">
        <v>143</v>
      </c>
      <c r="B15" s="5" t="n">
        <v>-44227</v>
      </c>
      <c r="C15" s="5" t="n">
        <v>11849</v>
      </c>
    </row>
    <row r="16" spans="1:3">
      <c r="A16" s="4" t="s">
        <v>144</v>
      </c>
      <c r="B16" s="5" t="n">
        <v>97147</v>
      </c>
      <c r="C16" s="5" t="n">
        <v>98517</v>
      </c>
    </row>
    <row r="17" spans="1:3">
      <c r="A17" s="3" t="s">
        <v>145</v>
      </c>
    </row>
    <row r="18" spans="1:3">
      <c r="A18" s="4" t="s">
        <v>146</v>
      </c>
      <c r="C18" s="5" t="n">
        <v>-675851</v>
      </c>
    </row>
    <row r="19" spans="1:3">
      <c r="A19" s="4" t="s">
        <v>147</v>
      </c>
      <c r="B19" s="5" t="n">
        <v>-13394</v>
      </c>
      <c r="C19" s="5" t="n">
        <v>-8086</v>
      </c>
    </row>
    <row r="20" spans="1:3">
      <c r="A20" s="4" t="s">
        <v>148</v>
      </c>
      <c r="B20" s="5" t="n">
        <v>-19410</v>
      </c>
      <c r="C20" s="5" t="n">
        <v>-20482</v>
      </c>
    </row>
    <row r="21" spans="1:3">
      <c r="A21" s="4" t="s">
        <v>149</v>
      </c>
      <c r="B21" s="5" t="n">
        <v>2524</v>
      </c>
      <c r="C21" s="5" t="n">
        <v>3487</v>
      </c>
    </row>
    <row r="22" spans="1:3">
      <c r="A22" s="4" t="s">
        <v>150</v>
      </c>
      <c r="B22" s="5" t="n">
        <v>6147</v>
      </c>
    </row>
    <row r="23" spans="1:3">
      <c r="A23" s="4" t="s">
        <v>142</v>
      </c>
      <c r="B23" s="5" t="n">
        <v>-4674</v>
      </c>
      <c r="C23" s="5" t="n">
        <v>-667</v>
      </c>
    </row>
    <row r="24" spans="1:3">
      <c r="A24" s="4" t="s">
        <v>151</v>
      </c>
      <c r="B24" s="5" t="n">
        <v>-28807</v>
      </c>
      <c r="C24" s="5" t="n">
        <v>-701599</v>
      </c>
    </row>
    <row r="25" spans="1:3">
      <c r="A25" s="3" t="s">
        <v>152</v>
      </c>
    </row>
    <row r="26" spans="1:3">
      <c r="A26" s="4" t="s">
        <v>153</v>
      </c>
      <c r="B26" s="5" t="n">
        <v>-56116</v>
      </c>
      <c r="C26" s="5" t="n">
        <v>-54558</v>
      </c>
    </row>
    <row r="27" spans="1:3">
      <c r="A27" s="4" t="s">
        <v>154</v>
      </c>
      <c r="C27" s="5" t="n">
        <v>-41</v>
      </c>
    </row>
    <row r="28" spans="1:3">
      <c r="A28" s="4" t="s">
        <v>155</v>
      </c>
      <c r="B28" s="5" t="n">
        <v>27072</v>
      </c>
      <c r="C28" s="5" t="n">
        <v>7934</v>
      </c>
    </row>
    <row r="29" spans="1:3">
      <c r="A29" s="4" t="s">
        <v>156</v>
      </c>
      <c r="B29" s="5" t="n">
        <v>-3901</v>
      </c>
    </row>
    <row r="30" spans="1:3">
      <c r="A30" s="4" t="s">
        <v>157</v>
      </c>
      <c r="B30" s="5" t="n">
        <v>6949</v>
      </c>
      <c r="C30" s="5" t="n">
        <v>6850</v>
      </c>
    </row>
    <row r="31" spans="1:3">
      <c r="A31" s="4" t="s">
        <v>158</v>
      </c>
      <c r="B31" s="5" t="n">
        <v>-3372</v>
      </c>
      <c r="C31" s="5" t="n">
        <v>-22793</v>
      </c>
    </row>
    <row r="32" spans="1:3">
      <c r="A32" s="4" t="s">
        <v>159</v>
      </c>
      <c r="C32" s="5" t="n">
        <v>325000</v>
      </c>
    </row>
    <row r="33" spans="1:3">
      <c r="A33" s="4" t="s">
        <v>160</v>
      </c>
      <c r="B33" s="5" t="n">
        <v>-58825</v>
      </c>
      <c r="C33" s="5" t="n">
        <v>-104729</v>
      </c>
    </row>
    <row r="34" spans="1:3">
      <c r="A34" s="4" t="s">
        <v>161</v>
      </c>
      <c r="C34" s="5" t="n">
        <v>-12624</v>
      </c>
    </row>
    <row r="35" spans="1:3">
      <c r="A35" s="4" t="s">
        <v>162</v>
      </c>
      <c r="B35" s="5" t="n">
        <v>-2827</v>
      </c>
      <c r="C35" s="5" t="n">
        <v>-1565</v>
      </c>
    </row>
    <row r="36" spans="1:3">
      <c r="A36" s="4" t="s">
        <v>142</v>
      </c>
      <c r="B36" s="5" t="n">
        <v>-1176</v>
      </c>
      <c r="C36" s="5" t="n">
        <v>-1431</v>
      </c>
    </row>
    <row r="37" spans="1:3">
      <c r="A37" s="4" t="s">
        <v>163</v>
      </c>
      <c r="B37" s="5" t="n">
        <v>-92196</v>
      </c>
      <c r="C37" s="5" t="n">
        <v>142043</v>
      </c>
    </row>
    <row r="38" spans="1:3">
      <c r="A38" s="4" t="s">
        <v>164</v>
      </c>
      <c r="B38" s="5" t="n">
        <v>-3215</v>
      </c>
      <c r="C38" s="5" t="n">
        <v>17270</v>
      </c>
    </row>
    <row r="39" spans="1:3">
      <c r="A39" s="4" t="s">
        <v>165</v>
      </c>
      <c r="B39" s="5" t="n">
        <v>-27071</v>
      </c>
      <c r="C39" s="5" t="n">
        <v>-443769</v>
      </c>
    </row>
    <row r="40" spans="1:3">
      <c r="A40" s="4" t="s">
        <v>166</v>
      </c>
      <c r="B40" s="5" t="n">
        <v>331116</v>
      </c>
      <c r="C40" s="5" t="n">
        <v>758089</v>
      </c>
    </row>
    <row r="41" spans="1:3">
      <c r="A41" s="4" t="s">
        <v>167</v>
      </c>
      <c r="B41" s="7" t="n">
        <v>304045</v>
      </c>
      <c r="C41" s="7" t="n">
        <v>3143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4"/>
    <col customWidth="1" max="3" min="3" width="25"/>
  </cols>
  <sheetData>
    <row r="1" spans="1:3">
      <c r="A1" s="1" t="s">
        <v>514</v>
      </c>
      <c r="B1" s="2" t="s">
        <v>515</v>
      </c>
      <c r="C1" s="2" t="s">
        <v>2</v>
      </c>
    </row>
    <row r="2" spans="1:3">
      <c r="A2" s="4" t="s">
        <v>302</v>
      </c>
    </row>
    <row r="3" spans="1:3">
      <c r="A3" s="3" t="s">
        <v>295</v>
      </c>
    </row>
    <row r="4" spans="1:3">
      <c r="A4" s="4" t="s">
        <v>516</v>
      </c>
      <c r="C4" s="7" t="n">
        <v>6485000</v>
      </c>
    </row>
    <row r="5" spans="1:3">
      <c r="A5" s="4" t="s">
        <v>305</v>
      </c>
    </row>
    <row r="6" spans="1:3">
      <c r="A6" s="3" t="s">
        <v>295</v>
      </c>
    </row>
    <row r="7" spans="1:3">
      <c r="A7" s="4" t="s">
        <v>517</v>
      </c>
      <c r="B7" s="8" t="n">
        <v>31.35</v>
      </c>
    </row>
    <row r="8" spans="1:3">
      <c r="A8" s="4" t="s">
        <v>518</v>
      </c>
      <c r="B8" s="7" t="n">
        <v>1400000</v>
      </c>
    </row>
    <row r="9" spans="1:3">
      <c r="A9" s="4" t="s">
        <v>519</v>
      </c>
      <c r="B9" s="7" t="n">
        <v>6701000</v>
      </c>
    </row>
    <row r="10" spans="1:3">
      <c r="A10" s="4" t="s">
        <v>307</v>
      </c>
    </row>
    <row r="11" spans="1:3">
      <c r="A11" s="3" t="s">
        <v>295</v>
      </c>
    </row>
    <row r="12" spans="1:3">
      <c r="A12" s="4" t="s">
        <v>520</v>
      </c>
      <c r="C12" s="8" t="n">
        <v>43.34</v>
      </c>
    </row>
    <row r="13" spans="1:3">
      <c r="A13" s="4" t="s">
        <v>521</v>
      </c>
      <c r="C13" s="7" t="n">
        <v>838000</v>
      </c>
    </row>
    <row r="14" spans="1:3">
      <c r="A14" s="4" t="s">
        <v>522</v>
      </c>
    </row>
    <row r="15" spans="1:3">
      <c r="A15" s="3" t="s">
        <v>295</v>
      </c>
    </row>
    <row r="16" spans="1:3">
      <c r="A16" s="4" t="s">
        <v>523</v>
      </c>
      <c r="C16" s="8" t="n">
        <v>7.68</v>
      </c>
    </row>
    <row r="17" spans="1:3">
      <c r="A17" s="4" t="s">
        <v>524</v>
      </c>
      <c r="C17" s="4" t="s">
        <v>525</v>
      </c>
    </row>
    <row r="18" spans="1:3">
      <c r="A18" s="4" t="s">
        <v>526</v>
      </c>
    </row>
    <row r="19" spans="1:3">
      <c r="A19" s="3" t="s">
        <v>295</v>
      </c>
    </row>
    <row r="20" spans="1:3">
      <c r="A20" s="4" t="s">
        <v>516</v>
      </c>
      <c r="C20" s="7" t="n">
        <v>9597000</v>
      </c>
    </row>
    <row r="21" spans="1:3">
      <c r="A21" s="4" t="s">
        <v>524</v>
      </c>
      <c r="C21" s="4" t="s">
        <v>527</v>
      </c>
    </row>
    <row r="22" spans="1:3">
      <c r="A22" s="4" t="s">
        <v>528</v>
      </c>
    </row>
    <row r="23" spans="1:3">
      <c r="A23" s="3" t="s">
        <v>295</v>
      </c>
    </row>
    <row r="24" spans="1:3">
      <c r="A24" s="4" t="s">
        <v>516</v>
      </c>
      <c r="C24" s="7" t="n">
        <v>6000</v>
      </c>
    </row>
    <row r="25" spans="1:3">
      <c r="A25" s="4" t="s">
        <v>524</v>
      </c>
      <c r="C25" s="4" t="s">
        <v>529</v>
      </c>
    </row>
    <row r="26" spans="1:3">
      <c r="A26" s="4" t="s">
        <v>530</v>
      </c>
    </row>
    <row r="27" spans="1:3">
      <c r="A27" s="3" t="s">
        <v>295</v>
      </c>
    </row>
    <row r="28" spans="1:3">
      <c r="A28" s="4" t="s">
        <v>516</v>
      </c>
      <c r="C28" s="7" t="n">
        <v>4540000</v>
      </c>
    </row>
    <row r="29" spans="1:3">
      <c r="A29" s="4" t="s">
        <v>524</v>
      </c>
      <c r="C29" s="4" t="s">
        <v>531</v>
      </c>
    </row>
    <row r="30" spans="1:3">
      <c r="A30" s="4" t="s">
        <v>532</v>
      </c>
    </row>
    <row r="31" spans="1:3">
      <c r="A31" s="3" t="s">
        <v>295</v>
      </c>
    </row>
    <row r="32" spans="1:3">
      <c r="A32" s="4" t="s">
        <v>516</v>
      </c>
      <c r="C32"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25</v>
      </c>
      <c r="D1" s="2" t="s">
        <v>1</v>
      </c>
    </row>
    <row r="2" spans="1:5">
      <c r="B2" s="2" t="s">
        <v>2</v>
      </c>
      <c r="C2" s="2" t="s">
        <v>26</v>
      </c>
      <c r="D2" s="2" t="s">
        <v>2</v>
      </c>
      <c r="E2" s="2" t="s">
        <v>26</v>
      </c>
    </row>
    <row r="3" spans="1:5">
      <c r="A3" s="3" t="s">
        <v>534</v>
      </c>
    </row>
    <row r="4" spans="1:5">
      <c r="A4" s="4" t="s">
        <v>126</v>
      </c>
      <c r="D4" s="7" t="n">
        <v>6711</v>
      </c>
      <c r="E4" s="7" t="n">
        <v>10996</v>
      </c>
    </row>
    <row r="5" spans="1:5">
      <c r="A5" s="4" t="s">
        <v>33</v>
      </c>
      <c r="B5" s="7" t="n">
        <v>162</v>
      </c>
      <c r="D5" s="5" t="n">
        <v>357</v>
      </c>
      <c r="E5" s="5" t="n">
        <v>4752</v>
      </c>
    </row>
    <row r="6" spans="1:5">
      <c r="A6" s="4" t="s">
        <v>535</v>
      </c>
      <c r="B6" s="5" t="n">
        <v>2718</v>
      </c>
      <c r="C6" s="7" t="n">
        <v>-176</v>
      </c>
      <c r="D6" s="5" t="n">
        <v>8978</v>
      </c>
      <c r="E6" s="5" t="n">
        <v>1871</v>
      </c>
    </row>
    <row r="7" spans="1:5">
      <c r="A7" s="4" t="s">
        <v>536</v>
      </c>
      <c r="B7" s="5" t="n">
        <v>300</v>
      </c>
      <c r="C7" s="5" t="n">
        <v>821</v>
      </c>
      <c r="D7" s="5" t="n">
        <v>2245</v>
      </c>
      <c r="E7" s="5" t="n">
        <v>246</v>
      </c>
    </row>
    <row r="8" spans="1:5">
      <c r="A8" s="4" t="s">
        <v>537</v>
      </c>
      <c r="B8" s="5" t="n">
        <v>538</v>
      </c>
      <c r="C8" s="5" t="n">
        <v>468</v>
      </c>
      <c r="D8" s="5" t="n">
        <v>1630</v>
      </c>
      <c r="E8" s="5" t="n">
        <v>1350</v>
      </c>
    </row>
    <row r="9" spans="1:5">
      <c r="A9" s="4" t="s">
        <v>538</v>
      </c>
      <c r="B9" s="5" t="n">
        <v>5784</v>
      </c>
      <c r="C9" s="5" t="n">
        <v>4033</v>
      </c>
      <c r="D9" s="5" t="n">
        <v>19564</v>
      </c>
      <c r="E9" s="5" t="n">
        <v>14463</v>
      </c>
    </row>
    <row r="10" spans="1:5">
      <c r="A10" s="4" t="s">
        <v>539</v>
      </c>
    </row>
    <row r="11" spans="1:5">
      <c r="A11" s="3" t="s">
        <v>534</v>
      </c>
    </row>
    <row r="12" spans="1:5">
      <c r="A12" s="4" t="s">
        <v>126</v>
      </c>
      <c r="B12" s="7" t="n">
        <v>2066</v>
      </c>
      <c r="C12" s="7" t="n">
        <v>2920</v>
      </c>
      <c r="D12" s="7" t="n">
        <v>6354</v>
      </c>
      <c r="E12" s="7" t="n">
        <v>624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40</v>
      </c>
      <c r="B1" s="2" t="s">
        <v>1</v>
      </c>
      <c r="C1" s="2" t="s">
        <v>102</v>
      </c>
    </row>
    <row r="2" spans="1:3">
      <c r="B2" s="2" t="s">
        <v>2</v>
      </c>
      <c r="C2" s="2" t="s">
        <v>61</v>
      </c>
    </row>
    <row r="3" spans="1:3">
      <c r="A3" s="3" t="s">
        <v>219</v>
      </c>
    </row>
    <row r="4" spans="1:3">
      <c r="A4" s="4" t="s">
        <v>541</v>
      </c>
      <c r="B4" s="5" t="n">
        <v>4459744</v>
      </c>
    </row>
    <row r="5" spans="1:3">
      <c r="A5" s="4" t="s">
        <v>542</v>
      </c>
      <c r="B5" s="5" t="n">
        <v>914967</v>
      </c>
    </row>
    <row r="6" spans="1:3">
      <c r="A6" s="4" t="s">
        <v>543</v>
      </c>
      <c r="B6" s="5" t="n">
        <v>-1154541</v>
      </c>
    </row>
    <row r="7" spans="1:3">
      <c r="A7" s="4" t="s">
        <v>544</v>
      </c>
      <c r="B7" s="5" t="n">
        <v>-77644</v>
      </c>
    </row>
    <row r="8" spans="1:3">
      <c r="A8" s="4" t="s">
        <v>545</v>
      </c>
      <c r="B8" s="5" t="n">
        <v>-1302</v>
      </c>
    </row>
    <row r="9" spans="1:3">
      <c r="A9" s="4" t="s">
        <v>546</v>
      </c>
      <c r="B9" s="5" t="n">
        <v>4141224</v>
      </c>
      <c r="C9" s="5" t="n">
        <v>4459744</v>
      </c>
    </row>
    <row r="10" spans="1:3">
      <c r="A10" s="4" t="s">
        <v>547</v>
      </c>
      <c r="B10" s="5" t="n">
        <v>2107984</v>
      </c>
    </row>
    <row r="11" spans="1:3">
      <c r="A11" s="4" t="s">
        <v>548</v>
      </c>
      <c r="B11" s="8" t="n">
        <v>24.29</v>
      </c>
    </row>
    <row r="12" spans="1:3">
      <c r="A12" s="4" t="s">
        <v>549</v>
      </c>
      <c r="B12" s="9" t="n">
        <v>32.12</v>
      </c>
    </row>
    <row r="13" spans="1:3">
      <c r="A13" s="4" t="s">
        <v>550</v>
      </c>
      <c r="B13" s="9" t="n">
        <v>23.45</v>
      </c>
    </row>
    <row r="14" spans="1:3">
      <c r="A14" s="4" t="s">
        <v>551</v>
      </c>
      <c r="B14" s="9" t="n">
        <v>27.04</v>
      </c>
    </row>
    <row r="15" spans="1:3">
      <c r="A15" s="4" t="s">
        <v>552</v>
      </c>
      <c r="B15" s="9" t="n">
        <v>25.76</v>
      </c>
    </row>
    <row r="16" spans="1:3">
      <c r="A16" s="4" t="s">
        <v>553</v>
      </c>
      <c r="B16" s="9" t="n">
        <v>26.2</v>
      </c>
      <c r="C16" s="8" t="n">
        <v>24.29</v>
      </c>
    </row>
    <row r="17" spans="1:3">
      <c r="A17" s="4" t="s">
        <v>554</v>
      </c>
      <c r="B17" s="8" t="n">
        <v>24.08</v>
      </c>
    </row>
    <row r="18" spans="1:3">
      <c r="A18" s="4" t="s">
        <v>555</v>
      </c>
      <c r="B18" s="4" t="s">
        <v>556</v>
      </c>
      <c r="C18" s="4" t="s">
        <v>557</v>
      </c>
    </row>
    <row r="19" spans="1:3">
      <c r="A19" s="4" t="s">
        <v>558</v>
      </c>
      <c r="B19" s="4" t="s">
        <v>559</v>
      </c>
    </row>
    <row r="20" spans="1:3">
      <c r="A20" s="4" t="s">
        <v>560</v>
      </c>
      <c r="B20" s="7" t="n">
        <v>17649</v>
      </c>
    </row>
    <row r="21" spans="1:3">
      <c r="A21" s="4" t="s">
        <v>561</v>
      </c>
      <c r="B21" s="5" t="n">
        <v>13472</v>
      </c>
    </row>
    <row r="22" spans="1:3">
      <c r="A22" s="4" t="s">
        <v>562</v>
      </c>
      <c r="B22" s="5" t="n">
        <v>41122</v>
      </c>
      <c r="C22" s="7" t="n">
        <v>17649</v>
      </c>
    </row>
    <row r="23" spans="1:3">
      <c r="A23" s="4" t="s">
        <v>563</v>
      </c>
      <c r="B23" s="7" t="n">
        <v>254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6</v>
      </c>
    </row>
    <row r="3" spans="1:3">
      <c r="A3" s="4" t="s">
        <v>307</v>
      </c>
    </row>
    <row r="4" spans="1:3">
      <c r="A4" s="3" t="s">
        <v>295</v>
      </c>
    </row>
    <row r="5" spans="1:3">
      <c r="A5" s="4" t="s">
        <v>565</v>
      </c>
      <c r="B5" s="4" t="s">
        <v>438</v>
      </c>
    </row>
    <row r="6" spans="1:3">
      <c r="A6" s="4" t="s">
        <v>566</v>
      </c>
      <c r="B6" s="4" t="s">
        <v>567</v>
      </c>
    </row>
    <row r="7" spans="1:3">
      <c r="A7" s="4" t="s">
        <v>568</v>
      </c>
      <c r="B7" s="4" t="s">
        <v>569</v>
      </c>
    </row>
    <row r="8" spans="1:3">
      <c r="A8" s="4" t="s">
        <v>570</v>
      </c>
      <c r="B8" s="4" t="s">
        <v>571</v>
      </c>
    </row>
    <row r="9" spans="1:3">
      <c r="A9" s="4" t="s">
        <v>572</v>
      </c>
    </row>
    <row r="10" spans="1:3">
      <c r="A10" s="3" t="s">
        <v>295</v>
      </c>
    </row>
    <row r="11" spans="1:3">
      <c r="A11" s="4" t="s">
        <v>565</v>
      </c>
      <c r="B11" s="4" t="s">
        <v>438</v>
      </c>
      <c r="C11" s="4" t="s">
        <v>573</v>
      </c>
    </row>
    <row r="12" spans="1:3">
      <c r="A12" s="4" t="s">
        <v>566</v>
      </c>
      <c r="B12" s="4" t="s">
        <v>574</v>
      </c>
      <c r="C12" s="4" t="s">
        <v>575</v>
      </c>
    </row>
    <row r="13" spans="1:3">
      <c r="A13" s="4" t="s">
        <v>568</v>
      </c>
      <c r="B13" s="4" t="s">
        <v>379</v>
      </c>
      <c r="C13" s="4" t="s">
        <v>379</v>
      </c>
    </row>
    <row r="14" spans="1:3">
      <c r="A14" s="4" t="s">
        <v>570</v>
      </c>
      <c r="B14" s="4" t="s">
        <v>576</v>
      </c>
      <c r="C14" s="4" t="s">
        <v>577</v>
      </c>
    </row>
    <row r="15" spans="1:3">
      <c r="A15" s="4" t="s">
        <v>578</v>
      </c>
    </row>
    <row r="16" spans="1:3">
      <c r="A16" s="3" t="s">
        <v>295</v>
      </c>
    </row>
    <row r="17" spans="1:3">
      <c r="A17" s="4" t="s">
        <v>565</v>
      </c>
      <c r="B17" s="4" t="s">
        <v>579</v>
      </c>
    </row>
    <row r="18" spans="1:3">
      <c r="A18" s="4" t="s">
        <v>566</v>
      </c>
      <c r="B18" s="4" t="s">
        <v>580</v>
      </c>
    </row>
    <row r="19" spans="1:3">
      <c r="A19" s="4" t="s">
        <v>568</v>
      </c>
      <c r="B19" s="4" t="s">
        <v>581</v>
      </c>
    </row>
    <row r="20" spans="1:3">
      <c r="A20" s="4" t="s">
        <v>570</v>
      </c>
      <c r="B20" s="4" t="s">
        <v>582</v>
      </c>
    </row>
    <row r="21" spans="1:3">
      <c r="A21" s="4" t="s">
        <v>583</v>
      </c>
      <c r="B21" s="4" t="s">
        <v>5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4" t="s">
        <v>587</v>
      </c>
    </row>
    <row r="4" spans="1:2">
      <c r="A4" s="3" t="s">
        <v>295</v>
      </c>
    </row>
    <row r="5" spans="1:2">
      <c r="A5" s="4" t="s">
        <v>588</v>
      </c>
      <c r="B5" s="5" t="n">
        <v>434248</v>
      </c>
    </row>
    <row r="6" spans="1:2">
      <c r="A6" s="4" t="s">
        <v>589</v>
      </c>
      <c r="B6" s="5" t="n">
        <v>235426</v>
      </c>
    </row>
    <row r="7" spans="1:2">
      <c r="A7" s="4" t="s">
        <v>590</v>
      </c>
      <c r="B7" s="5" t="n">
        <v>257659</v>
      </c>
    </row>
    <row r="8" spans="1:2">
      <c r="A8" s="4" t="s">
        <v>591</v>
      </c>
      <c r="B8" s="5" t="n">
        <v>-212263</v>
      </c>
    </row>
    <row r="9" spans="1:2">
      <c r="A9" s="4" t="s">
        <v>592</v>
      </c>
      <c r="B9" s="5" t="n">
        <v>-43071</v>
      </c>
    </row>
    <row r="10" spans="1:2">
      <c r="A10" s="4" t="s">
        <v>593</v>
      </c>
      <c r="B10" s="5" t="n">
        <v>671999</v>
      </c>
    </row>
    <row r="11" spans="1:2">
      <c r="A11" s="4" t="s">
        <v>594</v>
      </c>
      <c r="B11" s="8" t="n">
        <v>27.83</v>
      </c>
    </row>
    <row r="12" spans="1:2">
      <c r="A12" s="4" t="s">
        <v>595</v>
      </c>
      <c r="B12" s="9" t="n">
        <v>35.7</v>
      </c>
    </row>
    <row r="13" spans="1:2">
      <c r="A13" s="4" t="s">
        <v>596</v>
      </c>
      <c r="B13" s="9" t="n">
        <v>31.3</v>
      </c>
    </row>
    <row r="14" spans="1:2">
      <c r="A14" s="4" t="s">
        <v>597</v>
      </c>
      <c r="B14" s="9" t="n">
        <v>33.78</v>
      </c>
    </row>
    <row r="15" spans="1:2">
      <c r="A15" s="4" t="s">
        <v>598</v>
      </c>
      <c r="B15" s="9" t="n">
        <v>31.42</v>
      </c>
    </row>
    <row r="16" spans="1:2">
      <c r="A16" s="4" t="s">
        <v>599</v>
      </c>
      <c r="B16" s="8" t="n">
        <v>31.45</v>
      </c>
    </row>
    <row r="17" spans="1:2">
      <c r="A17" s="4" t="s">
        <v>600</v>
      </c>
      <c r="B17" s="5" t="n">
        <v>259241</v>
      </c>
    </row>
    <row r="18" spans="1:2">
      <c r="A18" s="4" t="s">
        <v>601</v>
      </c>
      <c r="B18" s="4" t="s">
        <v>89</v>
      </c>
    </row>
    <row r="19" spans="1:2">
      <c r="A19" s="4" t="s">
        <v>602</v>
      </c>
      <c r="B19" s="5" t="n">
        <v>-257659</v>
      </c>
    </row>
    <row r="20" spans="1:2">
      <c r="A20" s="4" t="s">
        <v>603</v>
      </c>
      <c r="B20" s="4" t="s">
        <v>89</v>
      </c>
    </row>
    <row r="21" spans="1:2">
      <c r="A21" s="4" t="s">
        <v>604</v>
      </c>
      <c r="B21" s="5" t="n">
        <v>-1582</v>
      </c>
    </row>
    <row r="22" spans="1:2">
      <c r="A22" s="4" t="s">
        <v>605</v>
      </c>
      <c r="B22" s="4" t="s">
        <v>89</v>
      </c>
    </row>
    <row r="23" spans="1:2">
      <c r="A23" s="4" t="s">
        <v>606</v>
      </c>
      <c r="B23" s="8" t="n">
        <v>26.38</v>
      </c>
    </row>
    <row r="24" spans="1:2">
      <c r="A24" s="4" t="s">
        <v>607</v>
      </c>
      <c r="B24" s="4" t="s">
        <v>89</v>
      </c>
    </row>
    <row r="25" spans="1:2">
      <c r="A25" s="4" t="s">
        <v>608</v>
      </c>
      <c r="B25" s="9" t="n">
        <v>26.38</v>
      </c>
    </row>
    <row r="26" spans="1:2">
      <c r="A26" s="4" t="s">
        <v>609</v>
      </c>
      <c r="B26" s="4" t="s">
        <v>89</v>
      </c>
    </row>
    <row r="27" spans="1:2">
      <c r="A27" s="4" t="s">
        <v>610</v>
      </c>
      <c r="B27" s="9" t="n">
        <v>26.45</v>
      </c>
    </row>
    <row r="28" spans="1:2">
      <c r="A28" s="4" t="s">
        <v>611</v>
      </c>
      <c r="B28" s="4" t="s">
        <v>89</v>
      </c>
    </row>
    <row r="29" spans="1:2">
      <c r="A29" s="4" t="s">
        <v>612</v>
      </c>
    </row>
    <row r="30" spans="1:2">
      <c r="A30" s="3" t="s">
        <v>295</v>
      </c>
    </row>
    <row r="31" spans="1:2">
      <c r="A31" s="4" t="s">
        <v>588</v>
      </c>
      <c r="B31" s="5" t="n">
        <v>125152</v>
      </c>
    </row>
    <row r="32" spans="1:2">
      <c r="A32" s="4" t="s">
        <v>589</v>
      </c>
      <c r="B32" s="5" t="n">
        <v>90147</v>
      </c>
    </row>
    <row r="33" spans="1:2">
      <c r="A33" s="4" t="s">
        <v>592</v>
      </c>
      <c r="B33" s="5" t="n">
        <v>-5219</v>
      </c>
    </row>
    <row r="34" spans="1:2">
      <c r="A34" s="4" t="s">
        <v>593</v>
      </c>
      <c r="B34" s="5" t="n">
        <v>210080</v>
      </c>
    </row>
    <row r="35" spans="1:2">
      <c r="A35" s="4" t="s">
        <v>594</v>
      </c>
      <c r="B35" s="8" t="n">
        <v>26.93</v>
      </c>
    </row>
    <row r="36" spans="1:2">
      <c r="A36" s="4" t="s">
        <v>595</v>
      </c>
      <c r="B36" s="9" t="n">
        <v>32.08</v>
      </c>
    </row>
    <row r="37" spans="1:2">
      <c r="A37" s="4" t="s">
        <v>598</v>
      </c>
      <c r="B37" s="9" t="n">
        <v>31.99</v>
      </c>
    </row>
    <row r="38" spans="1:2">
      <c r="A38" s="4" t="s">
        <v>599</v>
      </c>
      <c r="B38" s="8" t="n">
        <v>29.02</v>
      </c>
    </row>
    <row r="39" spans="1:2">
      <c r="A39" s="4" t="s">
        <v>600</v>
      </c>
      <c r="B39" s="5" t="n">
        <v>4666</v>
      </c>
    </row>
    <row r="40" spans="1:2">
      <c r="A40" s="4" t="s">
        <v>601</v>
      </c>
      <c r="B40" s="5" t="n">
        <v>66</v>
      </c>
    </row>
    <row r="41" spans="1:2">
      <c r="A41" s="4" t="s">
        <v>602</v>
      </c>
      <c r="B41" s="4" t="s">
        <v>89</v>
      </c>
    </row>
    <row r="42" spans="1:2">
      <c r="A42" s="4" t="s">
        <v>603</v>
      </c>
      <c r="B42" s="5" t="n">
        <v>975</v>
      </c>
    </row>
    <row r="43" spans="1:2">
      <c r="A43" s="4" t="s">
        <v>604</v>
      </c>
      <c r="B43" s="4" t="s">
        <v>89</v>
      </c>
    </row>
    <row r="44" spans="1:2">
      <c r="A44" s="4" t="s">
        <v>605</v>
      </c>
      <c r="B44" s="5" t="n">
        <v>3757</v>
      </c>
    </row>
    <row r="45" spans="1:2">
      <c r="A45" s="4" t="s">
        <v>606</v>
      </c>
      <c r="B45" s="8" t="n">
        <v>26.42</v>
      </c>
    </row>
    <row r="46" spans="1:2">
      <c r="A46" s="4" t="s">
        <v>607</v>
      </c>
      <c r="B46" s="9" t="n">
        <v>34.7</v>
      </c>
    </row>
    <row r="47" spans="1:2">
      <c r="A47" s="4" t="s">
        <v>608</v>
      </c>
      <c r="B47" s="4" t="s">
        <v>89</v>
      </c>
    </row>
    <row r="48" spans="1:2">
      <c r="A48" s="4" t="s">
        <v>609</v>
      </c>
      <c r="B48" s="9" t="n">
        <v>27.58</v>
      </c>
    </row>
    <row r="49" spans="1:2">
      <c r="A49" s="4" t="s">
        <v>610</v>
      </c>
      <c r="B49" s="4" t="s">
        <v>89</v>
      </c>
    </row>
    <row r="50" spans="1:2">
      <c r="A50" s="4" t="s">
        <v>611</v>
      </c>
      <c r="B50" s="8" t="n">
        <v>26.27</v>
      </c>
    </row>
    <row r="51" spans="1:2">
      <c r="A51" s="4" t="s">
        <v>532</v>
      </c>
    </row>
    <row r="52" spans="1:2">
      <c r="A52" s="3" t="s">
        <v>295</v>
      </c>
    </row>
    <row r="53" spans="1:2">
      <c r="A53" s="4" t="s">
        <v>600</v>
      </c>
      <c r="B53" s="5" t="n">
        <v>93487</v>
      </c>
    </row>
    <row r="54" spans="1:2">
      <c r="A54" s="4" t="s">
        <v>601</v>
      </c>
      <c r="B54" s="5" t="n">
        <v>19448</v>
      </c>
    </row>
    <row r="55" spans="1:2">
      <c r="A55" s="4" t="s">
        <v>602</v>
      </c>
      <c r="B55" s="4" t="s">
        <v>89</v>
      </c>
    </row>
    <row r="56" spans="1:2">
      <c r="A56" s="4" t="s">
        <v>603</v>
      </c>
      <c r="B56" s="5" t="n">
        <v>6605</v>
      </c>
    </row>
    <row r="57" spans="1:2">
      <c r="A57" s="4" t="s">
        <v>604</v>
      </c>
      <c r="B57" s="4" t="s">
        <v>89</v>
      </c>
    </row>
    <row r="58" spans="1:2">
      <c r="A58" s="4" t="s">
        <v>605</v>
      </c>
      <c r="B58" s="5" t="n">
        <v>106330</v>
      </c>
    </row>
    <row r="59" spans="1:2">
      <c r="A59" s="4" t="s">
        <v>606</v>
      </c>
      <c r="B59" s="8" t="n">
        <v>26.32</v>
      </c>
    </row>
    <row r="60" spans="1:2">
      <c r="A60" s="4" t="s">
        <v>607</v>
      </c>
      <c r="B60" s="9" t="n">
        <v>33.36</v>
      </c>
    </row>
    <row r="61" spans="1:2">
      <c r="A61" s="4" t="s">
        <v>608</v>
      </c>
      <c r="B61" s="4" t="s">
        <v>89</v>
      </c>
    </row>
    <row r="62" spans="1:2">
      <c r="A62" s="4" t="s">
        <v>609</v>
      </c>
      <c r="B62" s="9" t="n">
        <v>23.16</v>
      </c>
    </row>
    <row r="63" spans="1:2">
      <c r="A63" s="4" t="s">
        <v>610</v>
      </c>
      <c r="B63" s="4" t="s">
        <v>89</v>
      </c>
    </row>
    <row r="64" spans="1:2">
      <c r="A64" s="4" t="s">
        <v>611</v>
      </c>
      <c r="B64" s="8" t="n">
        <v>2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5"/>
  </cols>
  <sheetData>
    <row r="1" spans="1:2">
      <c r="A1" s="1" t="s">
        <v>613</v>
      </c>
      <c r="B1" s="2" t="s">
        <v>1</v>
      </c>
    </row>
    <row r="2" spans="1:2">
      <c r="B2" s="2" t="s">
        <v>614</v>
      </c>
    </row>
    <row r="3" spans="1:2">
      <c r="A3" s="3" t="s">
        <v>615</v>
      </c>
    </row>
    <row r="4" spans="1:2">
      <c r="A4" s="4" t="s">
        <v>616</v>
      </c>
      <c r="B4" s="7" t="n">
        <v>27078</v>
      </c>
    </row>
    <row r="5" spans="1:2">
      <c r="A5" s="4" t="s">
        <v>617</v>
      </c>
    </row>
    <row r="6" spans="1:2">
      <c r="A6" s="3" t="s">
        <v>615</v>
      </c>
    </row>
    <row r="7" spans="1:2">
      <c r="A7" s="4" t="s">
        <v>618</v>
      </c>
      <c r="B7" s="5" t="n">
        <v>150000</v>
      </c>
    </row>
    <row r="8" spans="1:2">
      <c r="A8" s="4" t="s">
        <v>619</v>
      </c>
      <c r="B8" s="7" t="n">
        <v>11104</v>
      </c>
    </row>
    <row r="9" spans="1:2">
      <c r="A9" s="4" t="s">
        <v>620</v>
      </c>
    </row>
    <row r="10" spans="1:2">
      <c r="A10" s="3" t="s">
        <v>615</v>
      </c>
    </row>
    <row r="11" spans="1:2">
      <c r="A11" s="4" t="s">
        <v>618</v>
      </c>
      <c r="B11" s="5" t="n">
        <v>245900</v>
      </c>
    </row>
    <row r="12" spans="1:2">
      <c r="A12" s="4" t="s">
        <v>619</v>
      </c>
      <c r="B12" s="7" t="n">
        <v>510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621</v>
      </c>
      <c r="B1" s="2" t="s">
        <v>1</v>
      </c>
      <c r="C1" s="2" t="s">
        <v>102</v>
      </c>
    </row>
    <row r="2" spans="1:3">
      <c r="B2" s="2" t="s">
        <v>2</v>
      </c>
      <c r="C2" s="2" t="s">
        <v>61</v>
      </c>
    </row>
    <row r="3" spans="1:3">
      <c r="A3" s="3" t="s">
        <v>223</v>
      </c>
    </row>
    <row r="4" spans="1:3">
      <c r="A4" s="4" t="s">
        <v>622</v>
      </c>
      <c r="B4" s="7" t="n">
        <v>67010</v>
      </c>
      <c r="C4" s="7" t="n">
        <v>30948</v>
      </c>
    </row>
    <row r="5" spans="1:3">
      <c r="A5" s="4" t="s">
        <v>623</v>
      </c>
      <c r="B5" s="4" t="s">
        <v>624</v>
      </c>
      <c r="C5" s="4" t="s">
        <v>6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s>
  <sheetData>
    <row r="1" spans="1:5">
      <c r="A1" s="1" t="s">
        <v>626</v>
      </c>
      <c r="B1" s="2" t="s">
        <v>627</v>
      </c>
      <c r="C1" s="2" t="s">
        <v>628</v>
      </c>
      <c r="D1" s="2" t="s">
        <v>2</v>
      </c>
      <c r="E1" s="2" t="s">
        <v>61</v>
      </c>
    </row>
    <row r="2" spans="1:5">
      <c r="A2" s="3" t="s">
        <v>629</v>
      </c>
    </row>
    <row r="3" spans="1:5">
      <c r="A3" s="4" t="s">
        <v>74</v>
      </c>
      <c r="D3" s="7" t="n">
        <v>673191</v>
      </c>
      <c r="E3" s="7" t="n">
        <v>670922</v>
      </c>
    </row>
    <row r="4" spans="1:5">
      <c r="A4" s="4" t="s">
        <v>368</v>
      </c>
    </row>
    <row r="5" spans="1:5">
      <c r="A5" s="3" t="s">
        <v>629</v>
      </c>
    </row>
    <row r="6" spans="1:5">
      <c r="A6" s="4" t="s">
        <v>630</v>
      </c>
      <c r="B6" s="7" t="n">
        <v>772706</v>
      </c>
    </row>
    <row r="7" spans="1:5">
      <c r="A7" s="4" t="s">
        <v>631</v>
      </c>
      <c r="B7" s="5" t="n">
        <v>776474</v>
      </c>
    </row>
    <row r="8" spans="1:5">
      <c r="A8" s="4" t="s">
        <v>632</v>
      </c>
      <c r="B8" s="5" t="n">
        <v>35000</v>
      </c>
    </row>
    <row r="9" spans="1:5">
      <c r="A9" s="4" t="s">
        <v>633</v>
      </c>
      <c r="B9" s="5" t="n">
        <v>2330</v>
      </c>
    </row>
    <row r="10" spans="1:5">
      <c r="A10" s="4" t="s">
        <v>634</v>
      </c>
      <c r="B10" s="7" t="n">
        <v>1771</v>
      </c>
    </row>
    <row r="11" spans="1:5">
      <c r="A11" s="4" t="s">
        <v>635</v>
      </c>
      <c r="C11" s="7" t="n">
        <v>36771</v>
      </c>
    </row>
    <row r="12" spans="1:5">
      <c r="A12" s="4" t="s">
        <v>636</v>
      </c>
      <c r="B12" s="4" t="s">
        <v>637</v>
      </c>
    </row>
    <row r="13" spans="1:5">
      <c r="A13" s="4" t="s">
        <v>638</v>
      </c>
      <c r="B13" s="7" t="n">
        <v>333</v>
      </c>
    </row>
    <row r="14" spans="1:5">
      <c r="A14" s="4" t="s">
        <v>74</v>
      </c>
      <c r="B14" s="7" t="n">
        <v>5685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9</v>
      </c>
      <c r="B1" s="2" t="s">
        <v>627</v>
      </c>
      <c r="C1" s="2" t="s">
        <v>26</v>
      </c>
    </row>
    <row r="2" spans="1:3">
      <c r="A2" s="3" t="s">
        <v>629</v>
      </c>
    </row>
    <row r="3" spans="1:3">
      <c r="A3" s="4" t="s">
        <v>146</v>
      </c>
      <c r="C3" s="7" t="n">
        <v>675851</v>
      </c>
    </row>
    <row r="4" spans="1:3">
      <c r="A4" s="4" t="s">
        <v>368</v>
      </c>
    </row>
    <row r="5" spans="1:3">
      <c r="A5" s="3" t="s">
        <v>629</v>
      </c>
    </row>
    <row r="6" spans="1:3">
      <c r="A6" s="4" t="s">
        <v>640</v>
      </c>
      <c r="B6" s="7" t="n">
        <v>723810</v>
      </c>
    </row>
    <row r="7" spans="1:3">
      <c r="A7" s="4" t="s">
        <v>641</v>
      </c>
      <c r="B7" s="5" t="n">
        <v>36313</v>
      </c>
    </row>
    <row r="8" spans="1:3">
      <c r="A8" s="4" t="s">
        <v>642</v>
      </c>
      <c r="B8" s="5" t="n">
        <v>12583</v>
      </c>
    </row>
    <row r="9" spans="1:3">
      <c r="A9" s="4" t="s">
        <v>643</v>
      </c>
      <c r="B9" s="5" t="n">
        <v>772706</v>
      </c>
    </row>
    <row r="10" spans="1:3">
      <c r="A10" s="4" t="s">
        <v>644</v>
      </c>
      <c r="B10" s="5" t="n">
        <v>-95626</v>
      </c>
    </row>
    <row r="11" spans="1:3">
      <c r="A11" s="4" t="s">
        <v>645</v>
      </c>
      <c r="B11" s="5" t="n">
        <v>-3000</v>
      </c>
    </row>
    <row r="12" spans="1:3">
      <c r="A12" s="4" t="s">
        <v>146</v>
      </c>
      <c r="B12" s="5" t="n">
        <v>675851</v>
      </c>
    </row>
    <row r="13" spans="1:3">
      <c r="A13" s="4" t="s">
        <v>646</v>
      </c>
      <c r="B13" s="5" t="n">
        <v>4926</v>
      </c>
    </row>
    <row r="14" spans="1:3">
      <c r="A14" s="4" t="s">
        <v>647</v>
      </c>
      <c r="B14" s="5" t="n">
        <v>-2596</v>
      </c>
    </row>
    <row r="15" spans="1:3">
      <c r="A15" s="4" t="s">
        <v>648</v>
      </c>
      <c r="B15" s="5" t="n">
        <v>1771</v>
      </c>
    </row>
    <row r="16" spans="1:3">
      <c r="A16" s="4" t="s">
        <v>649</v>
      </c>
      <c r="B16" s="5" t="n">
        <v>-333</v>
      </c>
    </row>
    <row r="17" spans="1:3">
      <c r="A17" s="4" t="s">
        <v>650</v>
      </c>
      <c r="B17" s="7" t="n">
        <v>7764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651</v>
      </c>
      <c r="C1" s="2" t="s">
        <v>627</v>
      </c>
      <c r="D1" s="2" t="s">
        <v>2</v>
      </c>
      <c r="E1" s="2" t="s">
        <v>61</v>
      </c>
    </row>
    <row r="2" spans="1:5">
      <c r="A2" s="3" t="s">
        <v>629</v>
      </c>
    </row>
    <row r="3" spans="1:5">
      <c r="A3" s="4" t="s">
        <v>652</v>
      </c>
      <c r="D3" s="7" t="n">
        <v>673191</v>
      </c>
      <c r="E3" s="7" t="n">
        <v>670922</v>
      </c>
    </row>
    <row r="4" spans="1:5">
      <c r="A4" s="4" t="s">
        <v>368</v>
      </c>
    </row>
    <row r="5" spans="1:5">
      <c r="A5" s="3" t="s">
        <v>629</v>
      </c>
    </row>
    <row r="6" spans="1:5">
      <c r="A6" s="4" t="s">
        <v>650</v>
      </c>
      <c r="C6" s="7" t="n">
        <v>776474</v>
      </c>
    </row>
    <row r="7" spans="1:5">
      <c r="A7" s="4" t="s">
        <v>63</v>
      </c>
      <c r="C7" s="5" t="n">
        <v>95626</v>
      </c>
    </row>
    <row r="8" spans="1:5">
      <c r="A8" s="4" t="s">
        <v>64</v>
      </c>
      <c r="C8" s="5" t="n">
        <v>3000</v>
      </c>
    </row>
    <row r="9" spans="1:5">
      <c r="A9" s="4" t="s">
        <v>65</v>
      </c>
      <c r="C9" s="5" t="n">
        <v>13021</v>
      </c>
    </row>
    <row r="10" spans="1:5">
      <c r="A10" s="4" t="s">
        <v>66</v>
      </c>
      <c r="C10" s="5" t="n">
        <v>600</v>
      </c>
    </row>
    <row r="11" spans="1:5">
      <c r="A11" s="4" t="s">
        <v>401</v>
      </c>
      <c r="C11" s="5" t="n">
        <v>4623</v>
      </c>
    </row>
    <row r="12" spans="1:5">
      <c r="A12" s="4" t="s">
        <v>402</v>
      </c>
      <c r="C12" s="5" t="n">
        <v>1645</v>
      </c>
    </row>
    <row r="13" spans="1:5">
      <c r="A13" s="4" t="s">
        <v>68</v>
      </c>
      <c r="C13" s="5" t="n">
        <v>55</v>
      </c>
    </row>
    <row r="14" spans="1:5">
      <c r="A14" s="4" t="s">
        <v>70</v>
      </c>
      <c r="C14" s="5" t="n">
        <v>2381</v>
      </c>
    </row>
    <row r="15" spans="1:5">
      <c r="A15" s="4" t="s">
        <v>72</v>
      </c>
      <c r="C15" s="5" t="n">
        <v>2551</v>
      </c>
    </row>
    <row r="16" spans="1:5">
      <c r="A16" s="4" t="s">
        <v>75</v>
      </c>
      <c r="C16" s="5" t="n">
        <v>1497</v>
      </c>
    </row>
    <row r="17" spans="1:5">
      <c r="A17" s="4" t="s">
        <v>73</v>
      </c>
      <c r="B17" s="4" t="s">
        <v>653</v>
      </c>
      <c r="C17" s="5" t="n">
        <v>188000</v>
      </c>
    </row>
    <row r="18" spans="1:5">
      <c r="A18" s="4" t="s">
        <v>78</v>
      </c>
      <c r="C18" s="5" t="n">
        <v>63616</v>
      </c>
    </row>
    <row r="19" spans="1:5">
      <c r="A19" s="4" t="s">
        <v>79</v>
      </c>
      <c r="C19" s="5" t="n">
        <v>15540</v>
      </c>
    </row>
    <row r="20" spans="1:5">
      <c r="A20" s="4" t="s">
        <v>86</v>
      </c>
      <c r="C20" s="5" t="n">
        <v>25935</v>
      </c>
    </row>
    <row r="21" spans="1:5">
      <c r="A21" s="4" t="s">
        <v>654</v>
      </c>
      <c r="C21" s="5" t="n">
        <v>207908</v>
      </c>
    </row>
    <row r="22" spans="1:5">
      <c r="A22" s="4" t="s">
        <v>652</v>
      </c>
      <c r="C22" s="7" t="n">
        <v>568566</v>
      </c>
    </row>
    <row r="23" spans="1:5">
      <c r="A23" s="4" t="s">
        <v>655</v>
      </c>
    </row>
    <row r="24" spans="1:5">
      <c r="A24" s="3" t="s">
        <v>629</v>
      </c>
    </row>
    <row r="25" spans="1:5">
      <c r="A25" s="4" t="s">
        <v>656</v>
      </c>
      <c r="C25" s="4" t="s">
        <v>657</v>
      </c>
    </row>
    <row r="26" spans="1:5">
      <c r="A26" s="4" t="s">
        <v>658</v>
      </c>
    </row>
    <row r="27" spans="1:5">
      <c r="A27" s="3" t="s">
        <v>629</v>
      </c>
    </row>
    <row r="28" spans="1:5">
      <c r="A28" s="4" t="s">
        <v>656</v>
      </c>
      <c r="C28" s="4" t="s">
        <v>659</v>
      </c>
    </row>
    <row r="29" spans="1:5">
      <c r="A29" s="4" t="s">
        <v>660</v>
      </c>
    </row>
    <row r="30" spans="1:5">
      <c r="A30" s="3" t="s">
        <v>629</v>
      </c>
    </row>
    <row r="31" spans="1:5">
      <c r="A31" s="4" t="s">
        <v>656</v>
      </c>
      <c r="C31" s="4" t="s">
        <v>661</v>
      </c>
    </row>
    <row r="32" spans="1:5"/>
    <row r="33" spans="1:5">
      <c r="A33" s="4" t="s">
        <v>653</v>
      </c>
      <c r="B33" s="4" t="s">
        <v>662</v>
      </c>
    </row>
  </sheetData>
  <mergeCells count="3">
    <mergeCell ref="A1:B1"/>
    <mergeCell ref="A32:D32"/>
    <mergeCell ref="B33:D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11:55Z</dcterms:created>
  <dcterms:modified xmlns:dcterms="http://purl.org/dc/terms/" xmlns:xsi="http://www.w3.org/2001/XMLSchema-instance" xsi:type="dcterms:W3CDTF">2018-11-08T17:11:55Z</dcterms:modified>
</cp:coreProperties>
</file>